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Liquidity and Ris" sheetId="11" state="visible" r:id="rId11"/>
    <sheet xmlns:r="http://schemas.openxmlformats.org/officeDocument/2006/relationships" name="Basis of Presentation and Sign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Acquisition of Zihipp Ltd." sheetId="15" state="visible" r:id="rId15"/>
    <sheet xmlns:r="http://schemas.openxmlformats.org/officeDocument/2006/relationships" name="Convertible promissory note" sheetId="16" state="visible" r:id="rId16"/>
    <sheet xmlns:r="http://schemas.openxmlformats.org/officeDocument/2006/relationships" name="Commitments and Contingencies" sheetId="17" state="visible" r:id="rId17"/>
    <sheet xmlns:r="http://schemas.openxmlformats.org/officeDocument/2006/relationships" name="Licensing Agreements"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Convertible Preferred Stock a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Acquisition of Zihipp Ltd (Tabl"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Organization, Liquidity and R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 xmlns:r="http://schemas.openxmlformats.org/officeDocument/2006/relationships" name="Fair Value Measurements - Sum_3"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Acquisition of Zihipp Ltd - Add" sheetId="43" state="visible" r:id="rId43"/>
    <sheet xmlns:r="http://schemas.openxmlformats.org/officeDocument/2006/relationships" name="Acquisition of Zihipp Ltd - Sum" sheetId="44" state="visible" r:id="rId44"/>
    <sheet xmlns:r="http://schemas.openxmlformats.org/officeDocument/2006/relationships" name="Acquisition of Zihipp Ltd - S_2" sheetId="45" state="visible" r:id="rId45"/>
    <sheet xmlns:r="http://schemas.openxmlformats.org/officeDocument/2006/relationships" name="Convertible Promissory Note -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Licensing Agreements - Addition" sheetId="50" state="visible" r:id="rId50"/>
    <sheet xmlns:r="http://schemas.openxmlformats.org/officeDocument/2006/relationships" name="Convertible Preferred Stock a_3" sheetId="51" state="visible" r:id="rId51"/>
    <sheet xmlns:r="http://schemas.openxmlformats.org/officeDocument/2006/relationships" name="Convertible Preferred Stock a_4"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Income Taxes - Schedule of Pre-" sheetId="58" state="visible" r:id="rId58"/>
    <sheet xmlns:r="http://schemas.openxmlformats.org/officeDocument/2006/relationships" name="Income Taxes - Schedule of Inco"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000000_);(#,##0.000000)"/>
    <numFmt numFmtId="168" formatCode="#,##0%_);(#,##0%)"/>
    <numFmt numFmtId="169" formatCode="_(&quot;$ &quot;#,##0.0_);_(&quot;$ &quot;(#,##0.0)"/>
    <numFmt numFmtId="170" formatCode="#,##0.000_);(#,##0.000)"/>
    <numFmt numFmtId="171" formatCode="#,##0.00%_);(#,##0.00%)"/>
    <numFmt numFmtId="172" formatCode="_(&quot;£ &quot;#,##0_);_(&quot;£ &quot;(#,##0)"/>
    <numFmt numFmtId="173" formatCode="#,##0.0_);(#,##0.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etsera, Inc.</t>
        </is>
      </c>
      <c r="C10" s="4" t="inlineStr">
        <is>
          <t xml:space="preserve"> </t>
        </is>
      </c>
      <c r="D10" s="4" t="inlineStr">
        <is>
          <t xml:space="preserve"> </t>
        </is>
      </c>
    </row>
    <row r="11">
      <c r="A11" s="4" t="inlineStr">
        <is>
          <t>Entity Central Index Key</t>
        </is>
      </c>
      <c r="B11" s="4" t="inlineStr">
        <is>
          <t>0002040807</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2489</t>
        </is>
      </c>
      <c r="C14" s="4" t="inlineStr">
        <is>
          <t xml:space="preserve"> </t>
        </is>
      </c>
      <c r="D14" s="4" t="inlineStr">
        <is>
          <t xml:space="preserve"> </t>
        </is>
      </c>
    </row>
    <row r="15">
      <c r="A15" s="4" t="inlineStr">
        <is>
          <t>Entity Tax Identification Number</t>
        </is>
      </c>
      <c r="B15" s="4" t="inlineStr">
        <is>
          <t>92-093155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 World Trade Center</t>
        </is>
      </c>
      <c r="C17" s="4" t="inlineStr">
        <is>
          <t xml:space="preserve"> </t>
        </is>
      </c>
      <c r="D17" s="4" t="inlineStr">
        <is>
          <t xml:space="preserve"> </t>
        </is>
      </c>
    </row>
    <row r="18">
      <c r="A18" s="4" t="inlineStr">
        <is>
          <t>Entity Address, Address Line Two</t>
        </is>
      </c>
      <c r="B18" s="4" t="inlineStr">
        <is>
          <t>175 Greenwich Street</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7</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784-659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Title of 12(b) Security</t>
        </is>
      </c>
      <c r="B35" s="4" t="inlineStr">
        <is>
          <t>Common Stock, par value $0.00001 per share</t>
        </is>
      </c>
      <c r="C35" s="4" t="inlineStr">
        <is>
          <t xml:space="preserve"> </t>
        </is>
      </c>
      <c r="D35" s="4" t="inlineStr">
        <is>
          <t xml:space="preserve"> </t>
        </is>
      </c>
    </row>
    <row r="36">
      <c r="A36" s="4" t="inlineStr">
        <is>
          <t>Trading Symbol</t>
        </is>
      </c>
      <c r="B36" s="4" t="inlineStr">
        <is>
          <t>MTS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0</v>
      </c>
    </row>
    <row r="39">
      <c r="A39" s="4" t="inlineStr">
        <is>
          <t>Entity Common Stock, Shares Outstanding</t>
        </is>
      </c>
      <c r="B39" s="4" t="inlineStr">
        <is>
          <t xml:space="preserve"> </t>
        </is>
      </c>
      <c r="C39" s="6" t="n">
        <v>105050219</v>
      </c>
      <c r="D39" s="4" t="inlineStr">
        <is>
          <t xml:space="preserve"> </t>
        </is>
      </c>
    </row>
    <row r="40">
      <c r="A40" s="4" t="inlineStr">
        <is>
          <t>Documents Incorporated by Reference</t>
        </is>
      </c>
      <c r="B40" s="4" t="inlineStr">
        <is>
          <t>DOCUMENTS INCORPORATED BY REFERENCE None.</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row r="43">
      <c r="A43" s="4" t="inlineStr">
        <is>
          <t>Auditor Firm ID</t>
        </is>
      </c>
      <c r="B43" s="4" t="inlineStr">
        <is>
          <t>42</t>
        </is>
      </c>
      <c r="C43" s="4" t="inlineStr">
        <is>
          <t xml:space="preserve"> </t>
        </is>
      </c>
      <c r="D43" s="4" t="inlineStr">
        <is>
          <t xml:space="preserve"> </t>
        </is>
      </c>
    </row>
    <row r="44">
      <c r="A44" s="4" t="inlineStr">
        <is>
          <t>Auditor Opinion</t>
        </is>
      </c>
      <c r="B44" s="4" t="inlineStr">
        <is>
          <t xml:space="preserve">Opinion on the Financial Statements We have audited the accompanying consolidated balance sheets of Metsera, Inc. (the Company) as of December 31, 2024 and 2023, the related consolidated statements of operations and comprehensive loss, redeemable convertible preferred stock and stockholders’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Management of Cybersecurity Risks and Cybersecurity Strategy We have developed and implemented a cybersecurity program intended to protect the confidentiality, integrity, and availability of our critical systems and information. Our cybersecurity program includes a cybersecurity incident response plan. We design and assess our program based on the NIST 800-53 security, a framework recognized framework that demonstrates an organization's commitment to information security. This does not imply that we meet any particular technical standards, specifications, or requirements, only that we use NIST 800-53 1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enterprise risk management program to other legal, compliance, strategic, operational, and financial risk areas. Our cybersecurity program includes: • risk assessments designed to help identify material cybersecurity risks to our critical systems, information, programs, and our broader enterprise information technology environment; • a security program is in place for managing (i) our cybersecurity risk assessment processes, (ii) implementation and oversight of our security controls, and (iii) our response to cybersecurity incidents; • the use of external service providers , where appropriate, to assess, test, implement and manage, or otherwise assist with aspects of our security processes; • cybersecurity awareness training of our employees, incident response personnel, and senior management; • a cybersecurity incident response plan that includes procedures for assessing and responding to cybersecurity incidents; • ad hoc internal review of the cybersecurity practices of key service providers based on our assessment of their criticality to our operations and respective risk profile; and • an Information Security risk management program that includes the risks within legal, quality, human resources, communications, clinical operations and financial teams pertaining to information security. We have no 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Part I, Item 1A “Risk Factors— Our information technology systems, or those of any of our third-party service providers, may fail or suffer security incidents, breaches, or compromises and other disruptions, which could result in a material disruption of our development programs, compromise sensitive information related to our business or prevent us from accessing critical information, potentially exposing us to liability or otherwise adversely affecting our business.” Cybersecurity Governance Our Board considers cybersecurity risk as part of its risk oversight function. The Board oversees management’s implementation of our cybersecurity program. The Board receives annual reports from management on our cybersecurity risks. In addition, management updates the Board, as appropriate, regarding any material cybersecurity incidents, as well as any incidents with lesser impact potential. T he Board also receives briefings from management on our cybersecurity program. Board members receive presentations on cybersecurity topics from our Senior Director of Information and Cyber Security ("SDICS"), or external experts as part of the Board’s continuing education on topics that impact public companies . Our SDICS, is responsible for assessing and managing our material risks from cybersecurity threats . The SDICS has primary responsibility for our overall cybersecurity risk management program and has over 25 years of experience leading cybersecurity programs across a variety of industries, including life sciences. Our management team takes steps to be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The Board oversees management’s implementation of our cybersecurity program. The Board receives annual reports from management on our cybersecurity risks. In addition, management updates the Board, as appropriate, regarding any material cybersecurity incidents, as well as any incidents with lesser impact potential. T he Board also receives briefings from management on our cybersecurity program. Board members receive presentations on cybersecurity topics from our Senior Director of Information and Cyber Security ("SDICS"), or external experts as part of the Board’s continuing education on topics that impact public companies .</t>
        </is>
      </c>
    </row>
    <row r="11">
      <c r="A11" s="4" t="inlineStr">
        <is>
          <t>Cybersecurity Risk Board Committee or Subcommittee Responsible for Oversight [Text Block]</t>
        </is>
      </c>
      <c r="B11" s="4" t="inlineStr">
        <is>
          <t>The Board receives annual reports from management on our cybersecurity risks. In addition, management updates the Board, as appropriate, regarding any material cybersecurity incidents, as well as any incidents with lesser impact potential.</t>
        </is>
      </c>
    </row>
    <row r="12">
      <c r="A12" s="4" t="inlineStr">
        <is>
          <t>Cybersecurity Risk Process for Informing Board Committee or Subcommittee Responsible for Oversight [Text Block]</t>
        </is>
      </c>
      <c r="B12" s="4" t="inlineStr">
        <is>
          <t>T he Board also receives briefings from management on our cybersecurity program. Board members receive presentations on cybersecurity topics from our Senior Director of Information and Cyber Security ("SDICS"), or external experts as part of the Board’s continuing education on topics that impact public companies .</t>
        </is>
      </c>
    </row>
    <row r="13">
      <c r="A13" s="4" t="inlineStr">
        <is>
          <t>Cybersecurity Risk Role of Management [Text Block]</t>
        </is>
      </c>
      <c r="B13" s="4" t="inlineStr">
        <is>
          <t>Our Board considers cybersecurity risk as part of its risk oversight function. The Board oversees management’s implementation of our cybersecurity program. The Board receives annual reports from management on our cybersecurity risks. In addition, management updates the Board, as appropriate, regarding any material cybersecurity incidents, as well as any incidents with lesser impact potential. T he Board also receives briefings from management on our cybersecurity program. Board members receive presentations on cybersecurity topics from our Senior Director of Information and Cyber Security ("SDICS"), or external experts as part of the Board’s continuing education on topics that impact public companies . Our SDICS, is responsible for assessing and managing our material risks from cybersecurity threats . The SDICS has primary responsibility for our overall cybersecurity risk management program and has over 25 years of experience leading cybersecurity programs across a variety of industries, including life sciences. Our management team takes steps to be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DICS, is responsible for assessing and managing our material risks from cybersecurity threats . The SDICS has primary responsibility for our overall cybersecurity risk management program and has over 25 years of experience leading cybersecurity programs across a variety of industries, including life sciences.</t>
        </is>
      </c>
    </row>
    <row r="16">
      <c r="A16" s="4" t="inlineStr">
        <is>
          <t>Cybersecurity Risk Management Expertise of Management Responsible [Text Block]</t>
        </is>
      </c>
      <c r="B16" s="4" t="inlineStr">
        <is>
          <t>The SDICS has primary responsibility for our overall cybersecurity risk management program and has over 25 years of experience leading cybersecurity programs across a variety of industries, including life sciences.</t>
        </is>
      </c>
    </row>
    <row r="17">
      <c r="A17" s="4" t="inlineStr">
        <is>
          <t>Cybersecurity Risk Process for Informing Management or Committees Responsible [Text Block]</t>
        </is>
      </c>
      <c r="B17" s="4" t="inlineStr">
        <is>
          <t>Our management team takes steps to be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Risk</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Liquidity and Risk</t>
        </is>
      </c>
      <c r="B4" s="4" t="inlineStr">
        <is>
          <t xml:space="preserve">1. Organization, Liquidity and Risk Metsera, Inc. ("Company"), a Delaware corporation, was incorporated in June 2022 and is a clinical-stage biotechnology company developing next-generation injectable and oral nutrient stimulated hormone ("NuSH") analog peptides to treat obesity, overweight and related conditions. The Company has developed and is implementing proprietary methods and platform technologies to advance a broad, scalable and combinable portfolio of injectable and oral NuSH analog peptides with the potential to not only address the limitations of approved therapies, but also many of the anticipated limitations of next-generation therapies in development. The Company uses its proprietary MINT peptide library of NuSH analog peptides alongside its Half-life Augmentation by Lipid Optimization half-life extending platform and its MOMENTUM oral NuSH analog peptide delivery platform to deliver highly differentiated product candidates that they are advancing into clinical trials for obesity or overweight. In March 2023, the Company’s board of directors approved a 3 -for-1 reverse stock split of its issued and outstanding common stock and stock option awards. In January 2025, the Company’s board of directors approved a 2.349723 -for-1 reverse stock split of its issued and outstanding common stock and stock option awards. All issued and outstanding shares of common stock, stock option awards and per share data have been adjusted in these audited consolidated financial statements, on a retrospective basis, to reflect the reverse stock splits for all periods presented. Liquidity and Risk As of December 31, 2024 , the Company had cash and cash equivalents of $ 352.4 million. In February 2025, the Company raised aggregate net proceeds of approximately $ 288.4 million from the issuance and sale of shares from its initial public offering ("IPO"). The Company has incurred losses and negative operating cash flows since inception and had an accumulated deficit of $ 257.1 million as of December 31, 2024. During the year ended December 31, 2024 , the Company incurred a net loss of $ 209.1 million and negative operating cash flows of $ 100.0 million.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 candidates. No assurance can be given that any such financing will be available when needed or that the Company’s research and development efforts will be successful. Since its inception in June 2022, the Company has funded its operations through the issuance of shares of its convertible preferred stock, convertible notes in private placements and shares issued in conjunction with the Company’s initial public offering. The Company believes that its current capital resources, which consist of cash and cash equivalents, will be sufficient to fund operations through at least the next twelve months from the date the accompanying consolidated financial statements are issued based on its current operating plan. As the Company continues to pursue its business plan, it expects to finance its operations through equity offerings, debt financings, or other capital sources, including current or potential future collaborations, licenses, and other similar arrangements. However, there can be no assurance that any additional financing or strategic arrangements will be available to the Company on acceptable terms, if at all. If events or circumstances occur such that the Company does not obtain additional funding, it may be necessary to significantly reduce its scope of operations to reduce the current rate of spending through actions such as reductions in staff and the need to delay, limit, reduce or terminate its product development or future commercialization efforts or grant rights to develop and market product candidates that it would otherwise prefer to develop and market itself, which could have a material adverse effect on the Company’s business, results of operations or financial condition. At the time of issuance of these financial statements, the previously reported going concern uncertainty has been alleviated based upon the completion of the Company's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conformity with generally accepted accounting principles in the United States of America ("U.S. GAAP"). Any reference in these notes to applicable guidance is meant to refer to U.S. GAAP as found in the Accounting Standards Codification ("ASC") and the Accounting Standards Updates ("ASU") of the Financial Accounting Standards Board ("FASB") and Securities and Exchange Commission ("SEC"). Principles of consolidation The Company’s consolidated financial statements include the accounts of Metsera, Inc. and its wholly owned subsidiaries, Zihipp Ltd. and Zihipp Inc. (collectively "Zihipp") that were acquired in September 2023 (see Note 4). All significant intercompany account balances and transactions within the Company and its subsidiaries have been eliminated upon consolidation. Use of estimates The preparation of the consolidated financial statements in conformity with U.S.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solidated financial statements, including the fair value of the convertible promissory note, net assets acquired from Zihipp and related contingent consideration, the fair value of the Company’s common stock and other assumptions in the measurement of stock-based compensation expense and accrued research and development expense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financial statements under different assumptions or conditions. Segment Information The Company operates and manages its business as a single operating segment for the purposes of assessing performance and making operating decisions. The Company’s current focus is on the development of clinical and preclinical product candidates focused on developing next-generation injectable and oral nutrient stimulated hormone, analog peptides to treat obesity, overweight and related conditions. The Company has one reportable segment. The determination of reportable segments is based on the chief operating decision maker's ("CODM") use of financial information provided for the purpose of assessing performance and making operating decisions. The Company's CODM is its C hief Executive Officer . The CODM assesses performance for the segment based on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years ended December 31, 2024, and 2023.
Year ended Year ended
Research and Development Programs:
MET-097i $ 38,209 $ 2,276
MET-233i 12,984 1,016
Oral peptide platform 25,403 5,196
Next-generation combinations with GLP-1 RA + amylin agonism 4,911 —
Development and discovery infrastructure 11,146 4,647
Personnel 19,181 2,968
Stock-based compensation 2,394 85
Professional fees and other 20,086 14,418
Acquired in-process research and development 90 10,179
Change in fair value of contingent consideration 90,429 2,884
Interest income ( 6,185 ) ( 1,918 )
Other (income) expense, net (a) ( 183 ) 5,455
Loss before income taxes 218,465 47,206
Income tax benefit ( 9,338 ) —
Segment net loss 209,127 47,206
Reconciliation of profit or loss:
Adjustments and reconciling items — —
Consolidated net loss $ 209,127 $ 47,206 (a) Includes the change in fair value of convertible promissory note, interest expense and foreign exchange gain (loss). Foreign currency translation The Company’s consolidated financial statements are presented in U.S. dollars, the reporting currency of the Company. The functional currency of the Company’s subsidiary in the United Kingdom (U.K.) is the British Pound. Expenses have been translated into U.S. dollars at average exchange rates prevailing during the period. Assets and liabilities have been translated at the rates of exchange on the balance sheets dates and equity accounts at their historic rates. The net effect of these translation adjustments is shown as a component of accumulated other comprehensive income (loss). Fair value of financial instruments Management believes that the carrying amounts of the Company’s cash equivalents and accounts payable, approximate fair value due to the short-term nature of those instruments. The Company’s contingent consideration is recorded at its estimated fair value. Concentration of credit risk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technology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and competition from competing products in the marketplace. Cash and cash equivalents The Company considers all highly-liquid investments purchased with original maturities of three months or less from the purchase date to be cash equivalents. Cash equivalents consist primarily of amounts invested in money market accounts and certificates of deposit.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range from three to five years . Upon retirement or disposition of assets, the costs and related accumulated depreciation and amortization are removed from the accounts with the resulting gains or losses, if any, reflected in results of operations. As of December 31, 2024 and 2023 , property and equipment consisted of computer equipment and furniture and fixtures. Goodwill and intangible assets Goodwill represents the excess of the purchase price over the net amount of identifiable assets acquired and liabilities assumed in a business combination measured at fair value. The Company determined that it has a single reporting unit.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its reporting unit is less than its carrying amount as a basis for determining whether it is necessary to perform a quantitative goodwill impairment test.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but is limited to the total amount of goodwill. The goodwill balance decreased, subsequent to the acquisition date as a result of foreign currency translation adjustments. The Company did no t recognize any impairment charges during the years ended December 31, 2024 and 2023 (see Note 4). Indefinite-lived intangibles are carried at the initially recorded fair value less any recognized impairment. Indefinite-lived intangibles are tested at least annually for impairment. Impairment assessments are conducted more frequently if certain conditions exist, including a change in the competitive landscape, any internal decisions to pursue new or different technology strategies, or a significant change in the marketplace, including changes in the size of the market for the Company’s products. The Company first assesses qualitative factors to determine whether it is more likely than not that the fair value of its indefinite-lived intangibles are less than their carrying amount as a basis for determining whether it is necessary to perform a quantitative indefinite-lived intangibles impairment test. The more likely than not threshold is defined as having a likelihood of more than 50 percent. If, after assessing the totality of events or circumstances, the Company determines that it is not more likely than not that the fair value of indefinite-lived intangibles are less than their carrying amount, then performing the quantitative indefinite-lived intangibles impairment test is unnecessary and indefinite-lived intangibles are considered to be unimpaired. However, if based on the qualitative assessment the Company concludes that it is more likely than not that the fair value of indefinite-lived intangibles are less than their carrying amount, the Company will proceed with performing the quantitative indefinite-lived intangibles impairment test. In performing the impairment test, the Company estimates the fair value of the indefinite-lived intangible asset and compares it to the carrying value. If the carrying value exceeds the estimated fair value, the Company records an impairment loss for the difference. The Company did no t recognize any impairment charges during the years ended December 31, 2024 and 2023 (see Note 4). Deferred financing costs The Company capitalizes costs that are directly associated with in-process debt and equity financings until such financings are consummated, at which time such costs are recorded against the gross proceeds from the applicable financing. Deferred financing costs are expensed in the event the related financing is abandoned. During the year ended December, 31, 2023 , the Company incurred $ 0.2 million in financing costs associated with the sale of its redeemable convertible preferred stock that was recorded against the related proceeds. During the year ended December, 31, 2024 , the Company incurred $ 3.0 million in financing costs associated with its IPO that will recorded against the related proceeds of the IPO in 2025. Convertible promissory note The Company evaluated the convertible promissory note and determined that it included embedded derivatives that would otherwise require bifurcation as derivative liabilities. Neither the note nor any embedded features were required to be classified as equity. Therefore, the hybrid financial instrument comprised of the debt host and the embedded derivative liability were accounted for under the fair value option. As the Company has elected to account for the note under the fair value option, debt issuance costs were immediately expensed. The note was converted into the Company’s Series Seed redeemable convertible preferred stock (Series Seed) during the year ended December 31, 2023 . Asset acquisitions Acquisitions of assets or a group of assets that do not meet the definition of a business are accounted for as asset acquisitions, with a cost accumulation model used to determine the cost of the acquisition.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IPR&amp;D"). Acquired IPR&amp;D that has no alternative future use is expensed immediately as a component of in-process research and development expense in the consolidated statements of operations and comprehensive loss. In addition to upfront consideration,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accounted for as a liability at fair value are recognized when the contingency is resolved and the consideration is paid or becomes payable. Contingent consideration payments made prior to regulatory approval are expensed as incurred. During the years ended December 31, 2024 and 2023 , the Company recognized IPR&amp;D expense of $ 0.1 million and $ 10.2 million, respectively, in connection with the upfront payments for the licenses acquired from D&amp;D Pharmatech (see Note 8).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Operating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Leases with an initial lease term of 12 months or less are not recorded on the balance sheet. The Company has elected not to recognize on the consolidated balance sheets leases with terms of one year or less. Research and development expenses Research and development costs are expensed as incurred and consist primarily of consideration transferred to third parties for the provision of services for product candidate development, preclinical and clinical development and related supply and manufacturing costs, regulatory compliance costs, and personnel and stock-based compensation expenses. At the end of the reporting period, the Company compares consideration transferred to third-party service providers to the estimated progress toward completion of the research or development objectives. Such estimates are subject to change as additional information becomes available. Depending on the timing of consideration transferred to the service providers and the progress that the Company estimates has been made as a result of the service provided, the Company may record a net prepaid or accrued expense relating to these costs. Payments made to third parties who perform research and development services on the Company’s behalf are expensed as services are rendered. Costs incurred in obtaining technology licenses, which include upfront cash payments, common stock issuances and liabilities for costs to perform certain research activities on behalf of the licensor that are deemed probable and estimable, are immediately recognized as acquired in-process research and development expense provided that the technology licensed has not reached technological feasibility and has no alternative future use. Stock-based compensation The Company measures employee and nonemployee stock-based awards at their grant-date fair value and records compensation expense on a straight-line basis over the vesting period of the awards. The Company accounts for forfeitures in the period in which they occur. Estimating the fair value of stock-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The assumptions used in estimating the fair value of stock-based awards represent management’s estimate and involve inherent uncertainties and the application of management’s judgment. As the Company’s common stock was not publicly traded through December 31, 2024,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 The expected term of the stock options was estimated using the “simplified method” as the Company has insufficient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d comparable public companies as a basis for its expected volatility to calculate the fair value of option grants. The risk-free rate is based on the U.S. Treasury yield curve commensurate with the expected term of the option. The dividend rate is zero as the Company has not declared, nor plans in the future to declare, dividend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es and income tax credit carryforwards. The impact of changes in tax rates and laws on deferred taxes, if any, applied during the period in which temporary differences are expected to be settled, is reflected in the Company’s consolidated financial statements in the period of enactment. The measurement of deferred tax assets is reduced, if necessary, if, based on weight of the evidence, it is more likely than not that some, or all, of the deferred tax assets will not be realized. As of December 31, 2024 and 2023 , the Company has concluded that a full valuation allowance was necessary for substantially all of its U.S. net deferred tax assets. As of December 31, 2024, the Company has concluded that a partial valuation allowance was necessary for its U.K. net deferred tax assets due to the indefinite-lived IPR&amp;D in the U.K. The Company had no material uncertain tax positions, interest, or penalties in the accompanying consolidated financial statements. Although there are no unrecognized income tax positions, when applicable, the Company’s policy is to report interest and penalties related to unrecognized income tax positions as a component of income tax expense. Comprehensive loss Comprehensive loss includes net loss as well as other changes in stockholders’ deficit that result from transactions and economic events other than those with shareholders. Recently issued accounting pronouncements In November 2023, the FASB issued ASU No. 2023-07, Segment Reporting – Improvements to Reportable Segment Disclosures ,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Company adopted ASU 2023-07 using a retrospective transition method beginning with this annual report. The adoption of this ASU did not have a material impact on the Company’s consolidated financial condition or results of operations, see Note 2 "Basis of Presentation and Significant Accounting Policies - Segment Information". In December 2023, the FASB issued ASU No. 2023-09, Income Taxes (Topic 740): Improvements to Income Tax Disclosures (ASU 2022-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this pronouncement will have on its consolidated financial statements and disclosures.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debt, redeemable convertible preferred stock, restricted stock award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December 31,
2024 2023
Redeemable convertible preferred stock 71,904,475 28,201,896
Unvested restricted stock awards 207,915 2,021,512
Stock options 8,753,069 1,489,535
80,865,459 31,712,943 Amounts in the above table reflect the common stock equival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transfers between levels for the years ended December 31, 2024 and 2023. The following table presents the Company’s assets and liabilities that are measured at fair value on a recurring basis (amounts in thousands):
December 31, 2024
Level 1 Level 2 Level 3 Total Fair Value
Assets:
Cash equivalents:
Money Market Funds $ 55,954 $ — $ — $ 55,954
Certificate of Deposits — 100,000 — 100,000
Total Assets $ 55,954 $ 100,000 $ — $ 155,954
Liabilities:
Contingent consideration - short and long term — — 106,950 106,950
Total liabilities $ — $ — $ 106,950 $ 106,950
December 31, 2023
Level 1 Level 2 Level 3 Total Fair Value
Assets:
Cash equivalents:
Money Market Funds $ 42,755 $ — $ — $ 42,755
Certificate of Deposits — 25,000 — 25,000
Total Assets $ 42,755 $ 25,000 $ — $ 67,755
Liabilities:
Contingent consideration - short and long term — — 45,800 45,800
Total liabilities $ — $ — $ 45,800 $ 45,800 The change in level three liabilities for the years ended December 31, 2024 and 2023 are as follows (amounts in thousands):
Convertible Contingent Total
Balance at December 31, 2022 $ 15,180 $ — $ 15,180
Additions — 42,916 42,916
Change in fair value 5,452 2,884 8,336
Settlements ( 20,632 ) — ( 20,632 )
Balance at December 31, 2023 — 45,800 45,800
Additions — — —
Change in fair value — 90,429 90,429
Settlements — ( 29,279 ) ( 29,279 )
Balance at December 31, 2024 $ — $ 106,950 $ 106,950 Contingent consideration Contingent consideration represents future potential milestone and royalty payment obligations in connection with the acquisition of Zihipp (see Note 4). The fair value of the contingent consideration was estimated based on the probability of milestone achievement, and an estimated discount rate, and totaled $ 42.9 million at the time of acquisition. The subsequent change in fair value in contingent consideration during the year ended December 31, 2023 was attributable to the time value and related accretion. The change in fair value in contingent consideration during the year ended December 31, 2024, was primarily attributable to the pursuit of a new product, increase in the probability of success, and time value and related accretion. The following table includes quantitative information about the significant unobservable inputs for the components of the Company’s contingent consideration liability as of the periods indicated:
December 31, December 31,
Development Milestone
Probability of achievement n/a - 75.0 % n/a - 95.0 %
Discount rate 9.0 % - 9.5 % 12.5 % - 13.5 %
Expected years until payment 0.8 - 4.1 0.6 - 3.8
Regulatory Milestone
Probability of achievement 2.4 % - 56.3 % 1.0 % - 14.1 %
Discount rate 9.2 % - 10.2 % 12.5 %
Expected years until payment 2.5 - 7.6 5.1 - 8.1
Commercial Milestone
Probability of achievement 14.4 % - 53.4 % 7.2 % - 13.4 %
Discount rate 9.4 % - 10.0 % 12.5 %
Expected years until payment 3.5 - 6.6 6.1 - 7.1
Royalties on Net Sales
Probability of achievement 2.0 % - 33.0 % 1.0 % - 12.5 %
Discount rate 9.5 % - 11.8 % 12.5 % - 12.8 %
Expected years until payment 4.3 - 20.3 7.3 - 21.3 Convertible promissory note As further described in Note 6, in November 2022, the Company issued an unsecured convertible promissory note to an investor. Due to certain embedded provisions contained in the convertible promissory note that required bifurcation as derivative instruments, the Company elected to carry the convertible promissory note at its estimated fair value at issuance and remeasure the estimated fair value through earnings until settled. The fair value of the convertible promissory note was determined using a scenario-based analysis that estimated the fair value based on the probability-weighted present value of expected future investment returns, considering each of the possible outcomes available to the noteholder, settlement, equity financing, corporate transaction and dissolution scenarios. The Company adjusts the carrying value of the convertible promissory note to its estimated fair value at each reporting date, with qualifying increases or decreases in the fair recorded as change in fair value of convertible promissory note in the consolidated statements of operations and comprehensive loss. In May 2023, the Company completed a qualified financing to which the principal was settled through the issuance of Series Seed and a cash payment for all outstanding accrued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epaid expenses and other current assets
December 31,
2024 2023
(in thousands)
Prepaid research and development costs $ 1,690 $ 739
Prepaid expenses 366 109
Deferred financing fees 3,046 —
Other current assets 1,584 761
Total prepaid expenses and other current assets $ 6,686 $ 1,609 Accrued expenses and other current liabilities
December 31,
2024 2023
(in thousands)
Employee compensation and related benefits $ 5,815 $ 1,045
Research and development 9,680 1,151
Professional services and other general and administrative 1,972 556
Deferred tax credits 410 —
Total accrued expenses and other current liabilities $ 17,877 $ 2,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Zihipp Ltd.</t>
        </is>
      </c>
      <c r="B1" s="2" t="inlineStr">
        <is>
          <t>12 Months Ended</t>
        </is>
      </c>
    </row>
    <row r="2">
      <c r="B2" s="2" t="inlineStr">
        <is>
          <t>Dec. 31, 2024</t>
        </is>
      </c>
    </row>
    <row r="3">
      <c r="A3" s="3" t="inlineStr">
        <is>
          <t>Business Combination, Description [Abstract]</t>
        </is>
      </c>
      <c r="B3" s="4" t="inlineStr">
        <is>
          <t xml:space="preserve"> </t>
        </is>
      </c>
    </row>
    <row r="4">
      <c r="A4" s="4" t="inlineStr">
        <is>
          <t>Acquisition of Zihipp Ltd.</t>
        </is>
      </c>
      <c r="B4" s="4" t="inlineStr">
        <is>
          <t xml:space="preserve">4. Acquisition of Zihipp Ltd. On September 22, 2023 (the Closing Date), the Company entered into a share purchase agreement, as amended, with the selling shareholders holding the entire issued share capital of Zihipp, a biopharmaceutical company focused on the development of peptide hormones for use in novel therapeutics for the treatment of diabetes and obesity, pursuant to which the Company acquired 100 % of the outstanding equity interests of Zihipp. Through its exclusive licensing agreement with the Imperial College of London, Zihipp had rights to all patent applications and pre-clinical and clinical data packages for various programs associated with the license at the time of acquisition. In addition, Zihipp also holds a minority interest in SanPlena LLC ("SanPlena") to which it has also out-licensed certain technology (which is independent of the technologies used for the Company’s pipeline and programs) to create a drug-device combination utilizing EOFlow’s smart wearable drug delivery platform and novel gut peptides. The acquisition of Zihipp expanded the Company’s current pipeline of novel therapeutics for diabetes and obesity. The acquisition involved upfront and deferred cash payments totaling $ 34.3 million and contingent consideration with an estimated fair value of $ 42.9 million at the time of acquisition. Contingent consideration is comprised of future potential development, regulatory, commercial and joint venture ("JV") milestone payments, and royalties on net product sales and out-licensed intellectual property. The Company is obligated to make the following payments: (i) payments on the first achievement of certain development milestones of up to $ 52.5 million, with additional payment(s) of $ 27.5 million upon achieving certain other development milestones, in each case; (ii) payments on the first achievement of certain regulatory milestones of up to $ 30.0 million, plus (a) $ 30.0 million and/or (b) $ 10.0 million upon achieving certain other regulatory milestones, in each case, as applicable, provided that (a) and (b) occur within 15 years from the Closing Date; (iii) commercial milestone payment(s) of $ 5.0 million upon achieving certain commercial milestone events, in each case; and (iv) JV milestone payments of up to $ 35.0 million as a result of certain royalties, milestones, dividends, sales or other interests and irrevocable consideration payments received from SanPlena. In addition, the former Zihipp shareholders are entitled to low-single digit royalties on net product sales and low-single to mid-teen digit payment of net receipts on non-royalty license income at certain milestone events for out-licensed intellectual property. The royalty term shall terminate on a Licensed Product-by-Licensed Product and country-by-country basis on the latest of (i) the 10-year anniversary of the first commercial sale of such Licensed Product in such country, (ii) the expiration of any regulatory exclusivity period that covers such Licensed Product in such country, and (iii) the expiration of the last-to-expire licensed patent of the Company or a jointly owned patent that covers such the Licensed Product in such country. The Company recognized $ 2.7 million of acquisition-related costs during the year ended December 31, 2023, which were expensed as incurred as a component of general and administrative expense in the accompanying condensed consolidated statements of operations and comprehensive loss. During the years ended December 31, 2024 and 2023 , Zihipp incurred a net loss of $ 43.7 million and $ 1.5 million, respectively, which has been included in the consolidated financial statements from the date of acquisition. The following table summarizes the provisional fair values of the assets acquired and liabilities assumed at the date of the acquisition (amounts in thousands):
Consideration paid:
Cash paid to sellers $ 33,752
Deferred payment 515
Estimated fair value of contingent consideration 42,916
Total consideration paid $ 77,183
Assets acquired:
Cash $ 5,539
Prepaid expenses and other assets 171
In-process research and development – MET097 + MET233 62,000
In-process research and development – MET097 + MET233 5,000
Goodwill 21,406
Total assets acquired 94,116
Liabilities assumed:
Accounts payable 51
Accrued expenses and other liabilities 224
Deferred tax liability 16,658
Total liabilities assumed 16,933
Net assets acquired $ 77,183 The amounts above represent the Company’s fair value estimates related to the acquisition. The purchase price was allocated to the tangible assets and identifiable intangible assets acquired and liabilities assumed based on their acquisition date estimated fair values. The identifiable intangible assets consist of two IPR&amp;D assets which were assigned aggregate fair values of $ 67.0 million and are indefinite-lived until the programs obtain regulatory approval and begin to be commercialized. The fair value of the MET097 + MET233 asset was estimated using the multi-period excess earnings method, which estimates future cash flows attributable to the technology and applies a probability of success of 13.4 % and a discount rate of 16 %. The fair value of the MET097 + MET233+GLCG asset was estimated using the multi-period excess earnings method, which estimates future cash flows attributable to the technology and applies a probability of success of 7.2 % and a discount rate of 16 %. These nonrecurring fair value measurements are Level 3 measurements within the fair value hierarchy. Purchase accounting has been finalized and no adjustments were made to the amounts originally recorded. Goodwill represents the excess of the purchase price over the net identifiable tangible and intangible assets acquired. The Company believes the goodwill related to the acquisition was attributable to the expected synergies, value of the assembled workforce as well as the collective experience of the management team with regards to its operations. The goodwill is expected to be tax deductible. The following table presents unaudited supplemental pro forma information as of the acquisition had occurred on January 1, 2023 (amounts in thousands):
December 31, 2023
Net loss $ ( 46,048 )
Basic and diluted loss per share $ ( 3.39 ) The pro forma financial information presented above has been prepared by combining the Company’s historical results and the historical results of Zihipp and adjusting those results to reflect the effects of the acquisition as if it occurred on January 1, 2023. These results do not purport to be indicative of the results of operations had the acquisition occurred on the date indicated above, or that may result in the future, and do not reflect potential synergies or additional costs following the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Dec. 31, 2024</t>
        </is>
      </c>
    </row>
    <row r="3">
      <c r="A3" s="3" t="inlineStr">
        <is>
          <t>Debt Disclosure [Abstract]</t>
        </is>
      </c>
      <c r="B3" s="4" t="inlineStr">
        <is>
          <t xml:space="preserve"> </t>
        </is>
      </c>
    </row>
    <row r="4">
      <c r="A4" s="4" t="inlineStr">
        <is>
          <t>Convertible Promissory Note</t>
        </is>
      </c>
      <c r="B4" s="4" t="inlineStr">
        <is>
          <t xml:space="preserve">6. Convertible promissory note In November 2022, the Company issued a convertible promissory note to an investor in exchange for $ 15.0 million in proceeds. The note bore simple interest at 8 % and all principal and interest was due, if not converted prior, on March 31, 2023, which date was subsequently amended to June 30, 2023. Upon completion of a qualified financing event, as defined in the convertible promissory note agreement, the outstanding principal would automatically convert into the same securities issued in the qualified financing event at 75 % of the subscription price. In May 2023, the Company completed a Series Seed raise in which the convertible promissory note automatically converted into 13,333,333 shares of Series Seed. The unpaid accrued interest of $ 0.6 million was settled in cash at the time of conversion. Due to certain embedded features within the convertible promissory note that were required to be bifurcated as derivatives instruments, the Company elected to account for the convertible promissory note and embedded features under the fair value option to which changes in fair value, inclusive of stated interest, are recorded through the accompanying consolidated statements of operations and comprehensive loss. Immediately prior to the debt converting in May 2023, the Company recognized a $ 5.5 million change in fair value of the convertible promissory note equal to the excess fair value of the Series Seed issued and the cash paid for interest over the carrying value of the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In 2023, the Company entered into commitments under operating leases for certain facilities used in its operations with non-cancelable lease terms of less than twelve months. At December 31, 2023 , the Company maintained security deposits in the amount of $ 44,000 within prepaid expenses and other current assets in the accompanying condensed consolidated balance sheets. Total lease expense for all operating leases in the consolidated statements of operations and comprehensive loss was approximately $ 0.4 million for the year ended December 31, 2023. In 2024, the Company entered into two separate sublease agreements for approximately 3,000 square feet of office space in New York City, New York. The term of the subleases commenced in the fourth quarter of 2024 and expire in the fourth quarter of 2026. Under the sublease agreements, the Company is not required to pay operating costs, such as common area maintenance, taxes, utilities and insurance. As of December 31, 2024 , the Company maintains security deposits in the amount of $ 0.1 million within prepaid expenses and other current assets in the accompanying consolidated balance sheets. Total lease expense for all operating leases in the consolidated statements of operations and comprehensive loss was approximately $ 0.7 million for the year ended December 31, 2024. The maturity of the Company’s operating lease liabilities as of December 31, 2024 were as follows (in thousands):
Undiscounted lease payments:
2025 787
2026 722
Total undiscounted lease payments 1,509
Less: Imputed interest ( 94 )
Operating lease liabilities 1,415
Less: Operating lease liabilities, current portion ( 714 )
Operating lease liabilities, net of current portion $ 701 Supplemental information on the Company's operating leases was as follows:
Year Ended December 31,
2024
Cash paid for operating lease agreements (in thousands) $ 84
Weighted average remaining lease term (in years) 1.9
Weighted-average discount rate 7.2 % Litigation Liabilities for loss contingencies arising from claims, assessments, litigation, fines, penalties, and other sources are recorded when it is probable that a liability has been incurred and the amount can be reasonably estimated. There are no matters currently outstanding.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officers and members of the Board that will require the Company, among other things, to indemnify them against certain liabilities that may arise by reason of their status or service as directors or officers. As of December 31, 2024 and 2023 , the Company had no t experienced any losses related to these indemnification obligations, and no claims with respect thereto were outstanding. Contingent consideration In connection with the acquisition of Zihipp (see Note 4), the Company is subject to contingent milestone payments and future royalty payments on net product sales. No milestone payments or royalties were made from the date of the Zihipp acquisition through December 31, 2023. During the year ended December 31, 2024, certain development milestones were achieved. • In May 2024, the Company paid $ 6.3 million towards a development milestone and issued a note payable to related parties with a principal balance of $ 5.9 million. The note accrued interest at a rate of 5.25 %. The Company paid off the existing note payable of $ 5.9 million and accrued interest of $ 0.2 million in November 2024. • In October 2024, the Company paid $ 6.3 million towards a development milestone and issued a note payable to related parties with a principal balance of $ 5.9 million. The note accrues interest at a rate of 5.00 % and all principal and interest are due, if not settled prior, in October 2025. • In December 2024, the Company paid $ 2.5 million towards a development milestone and issued a note payable to related parties with a principal balance of $ 2.4 million. The note accrues interest at a rate of 4.75 % and all principal and interest are due, if not settled prior, in December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ing Agreements</t>
        </is>
      </c>
      <c r="B4" s="4" t="inlineStr">
        <is>
          <t>8. Licensing agreements D&amp;D Pharmatech Inc. license and collaboration agreement In April 2023, the Company entered into a license and collaboration agreement with D&amp;D Pharmatech Inc. ("D&amp;D"), which was subsequently amended in May 2023 and again in March 2024 (the "license agreement"). The Company was granted an exclusive, worldwide, sublicensable license to exploit licensed compounds and products under the licensed technology. The license agreement also separates the Research Collaboration Agreement with D&amp;D’s affiliate, Neuraly Inc. ("Neuraly"). Under this arrangement, Neuraly is responsible for the preclinical development of certain Licensed Products, while Metsera will manage all other development activities as specified in the Research Plans. The license agreement involved Metsera paying D&amp;D upfront fees of $ 50,000 and $ 10.0 million during the years ended December 31, 2024 and 2023, respectively. Additionally, D&amp;D is eligible to receive up to $ 123.0 million upon the achievement of various development and regulatory milestones, up to $ 337.5 million in commercial milestones, and low-single to low-double digit royalties on net product sales. Metsera is eligible to receive non-royalty sublicense income and contingent payments are structured as loan notes with twelve months’ interest. In November 2024, certain development milestones were achieved and $ 2.0 million was included in research and development expense and accrued expenses and other current liabilities as of December 31, 2024. No royalty payments were made from the date of the license agreement through December 31, 2024. Metsera expensed $ 7.7 million and $ 3.7 million, respectively, for full-time employee ("FTE") expenses and the cost of reagents and raw materials related to Neuraly during the years ended December 31, 2024 and 2023. The Company determined that the acquired assets did not meet the definition of a business as substantially all of the fair value of the assets acquired were concentrated in a single asset or group of similar assets and/or the acquired assets were not capable of producing outputs due to the lack of an assembled workforce and early stage of development and thus, the transaction was accounted for as an asset acquisition. The Company evaluated whether the IPR&amp;D asset had an alternative future use and concluded that it did not. For the years ended December 31, 2024 and 2023 , the Company recognized IPR&amp;D expense of $ 0.1 million and $ 10.2 million, respectively, in connection with the upfront payments for the license acquired in the accompanying consolidated statements of operations and comprehensive loss. Imperial College of Science, Technology and Medicine In connection with the acquisition of Zihipp in September 2023, the Company acquired an exclusive intellectual property license agreement with the Imperial College of Science, Technology and Medicine ("Imperial"), whereby Imperial granted the Company an exclusive license for the development and commercialization of the licensed products ("Imperial Agreement"). Pursuant to the Imperial Agreement, Imperial is eligible to receive up to £ 20.5 million ($ 26.1 million at an exchange rate of 1.27 on December 31, 2023 ) upon the achievement of certain development and regulatory milestones primarily based on the initiation of clinical trial phases and regulatory approval. In addition, Imperial is eligible to receive royalties on net receipts at a low-single digit royalty percentage and net product sales of the licensed technology at a mid-single digit to mid-teen royalty percentage, on a country-by-country and product-by-product basis. In addition, the Company is obligated to reimburse Imperial for annual patent related costs incurred related to the license. In December 2024, certain development milestones for Imperial were achieved and £ 0.6 million ($ 0.7 million USD) was included in research and development expense and accrued expenses and other current liabilities as of December 31, 2024. The Imperial Agreement remains in effect for the latest of the date on which all valid claims covering manufacture, sale or use of the products sold are expired, fifteen ( 15 ) years after the date of the first sale of a licensed product or a know-how product to a third-party, twenty ( 20 ) years after the effective date of the Imperial Agreement, the date of expiry or termination of any data access agreement or the date of expiry or termination of any material supply agreement, whichever is later. Amneal Agreements On September 30, 2024, the Company executed two contracts (Amneal Agreements) with affiliates of Amneal Pharmaceuticals Inc. (collectively, "Amneal"), including a license agreement and development and supply agreement. Under the license agreement, Amneal receives an exclusive license to manufacture and commercialize the Company’s drug product candidate ("Product") after its regulatory approval in certain emerging markets in South and Southeast Asia, North Africa, and the Middle East ("Territory"). The Company will receive royalties calculated as a high single-digit percentage of Amneal’s gross profits from Product sales. Amneal can terminate the license agreement for convenience at any time on a country-by-country basis. The license agreement automatically terminates upon the development and supply agreement termination or a material breach by or insolvency of any of the parties. Under the development and supply agreement, Amneal will initially provide research services related to Product development. The parties intend to concurrently construct a new manufacturing facility in India ("New Facility") that Amneal will own, operate, and control during the construction. The Company is required to finance the construction of the New Facility based on the percentage of the actual costs incurred and subject to an aggregate cap of $ 100.0 million. Under the development and supply agreement, the Company’s contribution to the New Facility construction costs is capped at $ 100.0 million ("Metsera Construction Costs") unless it subsequently changes the initial specifications for the New Facility. Amneal is expected to be the preferred supplier and distributor of the Product within the Territory. The development and supply agreement term lasts through the seventh anniversary of the product’s first commercial sale of the Product within the Territory. The development and supply agreement is subject to early termination for material breach by or an insolvency event of any of the parties as well as certain change in control events related to the parties and their affiliates. The Company has a unilateral right to extend the development and supply agreement once by five years . No payments were made, and no income or expenses were recognized under the Amneal Agreements through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t>
        </is>
      </c>
      <c r="B1" s="2" t="inlineStr">
        <is>
          <t>12 Months Ended</t>
        </is>
      </c>
    </row>
    <row r="2">
      <c r="B2" s="2" t="inlineStr">
        <is>
          <t>Dec. 31, 2024</t>
        </is>
      </c>
    </row>
    <row r="3">
      <c r="A3" s="3" t="inlineStr">
        <is>
          <t>Convertible Preferred Stock and Stockholders' Equity [Abstract]</t>
        </is>
      </c>
      <c r="B3" s="4" t="inlineStr">
        <is>
          <t xml:space="preserve"> </t>
        </is>
      </c>
    </row>
    <row r="4">
      <c r="A4" s="4" t="inlineStr">
        <is>
          <t>Convertible Preferred Stock and Stockholders' Equity</t>
        </is>
      </c>
      <c r="B4" s="4" t="inlineStr">
        <is>
          <t xml:space="preserve">9. Convertible preferred stock and stockholders’ equity Convertible preferred stock In May and June 2023, the Company sold an aggregate of 23,266,665 shares of Series Seed at a purchase price of $ 1.50 per share and received $ 34.8 million in net proceeds. The Company issued 13,333,333 shares of its Series Seed upon converting the outstanding principal balance of its promissory note (see Note 6). In August and October 2023, the Company sold an aggregate of 29,666,664 shares of its Series A at a purchase price of $ 3.00 per share and received $ 88.9 million in net proceeds. Pursuant to the August 2023 Series A Stock Purchase Agreement, the Series A investors may be required to purchase an additional 35,833,330 shares of Series A at the original purchase price of $ 3.00 per share. The future tranche right was triggered in March 2024; as such, the Company sold the additional shares of Series A. The Company determined that the future tranche right to purchase additional shares of Series A was not a freestanding financial instrument as it was not separately exercisable and legally detachable. The future tranche right was evaluated as an embedded derivative and was not bifurcated from the Series A shares. During March 2024, the Company sold an additional 14,499,999 shares of its Series A preferred stock at a purchase price of $ 3.00 per share and received $ 43.4 million in net proceeds as part of an additional closing. During August 2024, the Company sold 35,833,330 shares of its Series A preferred stock, to existing Series A preferred stock investors, at a purchase price of $ 3.00 per share and received $ 107.5 million in net proceeds in conjunction with a Second Tranche Closing of the Series A preferred stock. During August 2024, the Company sold 9,696,970 shares of its Series A-1 preferred stock at a purchase price of $ 3.30 per share and received $ 31.9 million in net proceeds. During November 2024, the Company sold 42,658,718 shares of its Series B preferred stock at a purchase price of $ 5.04 per share and received $ 215.0 million in gross proceeds. The redeemable convertible preferred stock (Preferred Stock) consisted of the following at December 31, 2024 (amounts in thousands, except share data):
Authorized Issued and Carrying Liquidation Common Stock
Class
Series Seed 36,599,998 36,599,998 $ 54,815 $ 54,900 15,576,298
Series A 79,999,993 79,999,993 239,752 240,000 34,046,558
Series A-1 9,696,970 9,696,970 31,931 32,000 4,126,854
Series B 42,658,718 42,658,718 214,359 215,000 18,154,765
168,955,679 168,955,679 $ 540,857 $ 541,900 71,904,475 The following is a summary of the rights, preferences, and terms of the Series Seed and the Series A (collectively, Preferred Stock): Dividends The holders of Preferred Stock were entitled to receive, when and if declared by the board of directors, dividends at the rate of 6 % of the applicable original issue price of $ 1.50 per share for each share of Series Seed, $ 3.00 per share for each share of Series A, $ 3.30 per share for each share of Series A-1 and $ 5.04 per share for each share of Series B. No dividends have been declared by the board of directors as of December 31, 2024. Voting Prior to our IPO, each holder of Preferred Stock was entitled to a number of votes equal to the number of common shares they can convert to as of the record date. The holders of record of preferred stockholders vote with common stockholders as a single class on an as-converted basis and could elect two (2) directors of the Company (the Preferred Directors). Common stockholders could elect one director. Liquidation In the event of a liquidation, dissolution, or winding up of the Company, either voluntary or involuntary, or in the event of a deemed liquidation event, which includes a sale of the Company as defined in the Company’s articles of incorporation, holders of Preferred Stock were entitled to receive, in preference to all other stockholders, the greater of (i) an amount equal to the Preferred Stock original issue price, plus any dividends declared but unpaid, or (ii) such amount per share as would have been payable had all shares of Preferred Stock been converted into common stock. If upon the occurrence of such event, the assets and funds available for distribution were insufficient to pay such holders the full amount to which they are entitled, then the entire assets legally available for distribution were to be distributed ratably among the holders of Preferred Stock in proportion to the full amounts to which they would otherwise be entitled. Conversion Each share of Preferred Stock was convertible into common stock at any time at the option of the holder thereof at the conversion price then in effect. The per share conversion price for the Series Seed, Series A, Series A-1 and Series B was $ 1.50 , $ 3.00 , $ 3.30 and $ 5.04 per share, respectively. All shares of Preferred Stock automatically converted into common stock at the conversion price then in effect in connection with the IPO of the Company’s common stock. Redemption The Preferred Stock was subject to redemption under certain deemed liquidation events not solely within the control of the Company, as defined, and as such was considered contingently redeemable for accounting purposes and was classified as temporary equity in the Company’s balance sheets. Common stock The holders of the common stock are entitled to one vote for each share of common stock held at all meetings of stockholders. Unless required by law, there shall be no cumulative voting. In the event of any voluntary or involuntary liquidation, dissolution or winding up of the Company, after the payment of all preferential amounts required to be paid to the holders of shares of Convertible Preferred Stock, the remaining funds and assets available for distribution to the stockholders of the Company will be distributed among the holders of shares of common stock, pro rata based on the number of shares of common stock held by each such 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2447</v>
      </c>
      <c r="C3" s="5" t="n">
        <v>75195</v>
      </c>
    </row>
    <row r="4">
      <c r="A4" s="4" t="inlineStr">
        <is>
          <t>Prepaid expenses and other current assets</t>
        </is>
      </c>
      <c r="B4" s="6" t="n">
        <v>6686</v>
      </c>
      <c r="C4" s="6" t="n">
        <v>1609</v>
      </c>
    </row>
    <row r="5">
      <c r="A5" s="4" t="inlineStr">
        <is>
          <t>Total current assets</t>
        </is>
      </c>
      <c r="B5" s="6" t="n">
        <v>359133</v>
      </c>
      <c r="C5" s="6" t="n">
        <v>76804</v>
      </c>
    </row>
    <row r="6">
      <c r="A6" s="4" t="inlineStr">
        <is>
          <t>Property and equipment, net</t>
        </is>
      </c>
      <c r="B6" s="6" t="n">
        <v>57</v>
      </c>
      <c r="C6" s="6" t="n">
        <v>27</v>
      </c>
    </row>
    <row r="7">
      <c r="A7" s="4" t="inlineStr">
        <is>
          <t>Operating lease right-of-use asset</t>
        </is>
      </c>
      <c r="B7" s="6" t="n">
        <v>1385</v>
      </c>
      <c r="C7" s="4" t="inlineStr">
        <is>
          <t xml:space="preserve"> </t>
        </is>
      </c>
    </row>
    <row r="8">
      <c r="A8" s="4" t="inlineStr">
        <is>
          <t>Intangible assets</t>
        </is>
      </c>
      <c r="B8" s="6" t="n">
        <v>68521</v>
      </c>
      <c r="C8" s="6" t="n">
        <v>69421</v>
      </c>
    </row>
    <row r="9">
      <c r="A9" s="4" t="inlineStr">
        <is>
          <t>Goodwill</t>
        </is>
      </c>
      <c r="B9" s="6" t="n">
        <v>21892</v>
      </c>
      <c r="C9" s="6" t="n">
        <v>22179</v>
      </c>
    </row>
    <row r="10">
      <c r="A10" s="4" t="inlineStr">
        <is>
          <t>Other assets</t>
        </is>
      </c>
      <c r="B10" s="6" t="n">
        <v>0</v>
      </c>
      <c r="C10" s="6" t="n">
        <v>410</v>
      </c>
    </row>
    <row r="11">
      <c r="A11" s="4" t="inlineStr">
        <is>
          <t>Total assets</t>
        </is>
      </c>
      <c r="B11" s="6" t="n">
        <v>450988</v>
      </c>
      <c r="C11" s="6" t="n">
        <v>168841</v>
      </c>
    </row>
    <row r="12">
      <c r="A12" s="3" t="inlineStr">
        <is>
          <t>Current liabilities:</t>
        </is>
      </c>
      <c r="B12" s="4" t="inlineStr">
        <is>
          <t xml:space="preserve"> </t>
        </is>
      </c>
      <c r="C12" s="4" t="inlineStr">
        <is>
          <t xml:space="preserve"> </t>
        </is>
      </c>
    </row>
    <row r="13">
      <c r="A13" s="4" t="inlineStr">
        <is>
          <t>Accounts payable</t>
        </is>
      </c>
      <c r="B13" s="6" t="n">
        <v>20837</v>
      </c>
      <c r="C13" s="6" t="n">
        <v>2656</v>
      </c>
    </row>
    <row r="14">
      <c r="A14" s="4" t="inlineStr">
        <is>
          <t>Accrued expenses and other current liabilities</t>
        </is>
      </c>
      <c r="B14" s="6" t="n">
        <v>17877</v>
      </c>
      <c r="C14" s="5" t="n">
        <v>2752</v>
      </c>
    </row>
    <row r="15">
      <c r="A15" s="4" t="inlineStr">
        <is>
          <t>Note payable with related parties</t>
        </is>
      </c>
      <c r="B15" s="5" t="n">
        <v>8387</v>
      </c>
      <c r="C15" s="4" t="inlineStr">
        <is>
          <t xml:space="preserve"> </t>
        </is>
      </c>
    </row>
    <row r="16">
      <c r="A16" s="4" t="inlineStr">
        <is>
          <t>Notes Payable, Current, Related Party [Extensible Enumeration]</t>
        </is>
      </c>
      <c r="B16" s="4" t="inlineStr">
        <is>
          <t>us-gaap:RelatedPartyMember</t>
        </is>
      </c>
      <c r="C16" s="4" t="inlineStr">
        <is>
          <t>us-gaap:RelatedPartyMember</t>
        </is>
      </c>
    </row>
    <row r="17">
      <c r="A17" s="4" t="inlineStr">
        <is>
          <t>Deferred payment</t>
        </is>
      </c>
      <c r="B17" s="4" t="inlineStr">
        <is>
          <t xml:space="preserve"> </t>
        </is>
      </c>
      <c r="C17" s="5" t="n">
        <v>515</v>
      </c>
    </row>
    <row r="18">
      <c r="A18" s="4" t="inlineStr">
        <is>
          <t>Due to related parties</t>
        </is>
      </c>
      <c r="B18" s="5" t="n">
        <v>392</v>
      </c>
      <c r="C18" s="6" t="n">
        <v>946</v>
      </c>
    </row>
    <row r="19">
      <c r="A19" s="4" t="inlineStr">
        <is>
          <t>Operating lease liabilities, current portion</t>
        </is>
      </c>
      <c r="B19" s="6" t="n">
        <v>714</v>
      </c>
      <c r="C19" s="4" t="inlineStr">
        <is>
          <t xml:space="preserve"> </t>
        </is>
      </c>
    </row>
    <row r="20">
      <c r="A20" s="4" t="inlineStr">
        <is>
          <t>Contingent consideration, short-term</t>
        </is>
      </c>
      <c r="B20" s="6" t="n">
        <v>19100</v>
      </c>
      <c r="C20" s="6" t="n">
        <v>13300</v>
      </c>
    </row>
    <row r="21">
      <c r="A21" s="4" t="inlineStr">
        <is>
          <t>Total current liabilities</t>
        </is>
      </c>
      <c r="B21" s="6" t="n">
        <v>67307</v>
      </c>
      <c r="C21" s="6" t="n">
        <v>20169</v>
      </c>
    </row>
    <row r="22">
      <c r="A22" s="4" t="inlineStr">
        <is>
          <t>Deferred tax credits</t>
        </is>
      </c>
      <c r="B22" s="4" t="inlineStr">
        <is>
          <t xml:space="preserve"> </t>
        </is>
      </c>
      <c r="C22" s="6" t="n">
        <v>410</v>
      </c>
    </row>
    <row r="23">
      <c r="A23" s="4" t="inlineStr">
        <is>
          <t>Deferred tax liabilities</t>
        </is>
      </c>
      <c r="B23" s="6" t="n">
        <v>7780</v>
      </c>
      <c r="C23" s="6" t="n">
        <v>17261</v>
      </c>
    </row>
    <row r="24">
      <c r="A24" s="4" t="inlineStr">
        <is>
          <t>Operating lease liabilities, long-term</t>
        </is>
      </c>
      <c r="B24" s="6" t="n">
        <v>701</v>
      </c>
      <c r="C24" s="4" t="inlineStr">
        <is>
          <t xml:space="preserve"> </t>
        </is>
      </c>
    </row>
    <row r="25">
      <c r="A25" s="4" t="inlineStr">
        <is>
          <t>Contingent consideration, long-term</t>
        </is>
      </c>
      <c r="B25" s="6" t="n">
        <v>87850</v>
      </c>
      <c r="C25" s="6" t="n">
        <v>32500</v>
      </c>
    </row>
    <row r="26">
      <c r="A26" s="4" t="inlineStr">
        <is>
          <t>Total liabilities</t>
        </is>
      </c>
      <c r="B26" s="6" t="n">
        <v>163638</v>
      </c>
      <c r="C26" s="6" t="n">
        <v>70340</v>
      </c>
    </row>
    <row r="27">
      <c r="A27" s="4" t="inlineStr">
        <is>
          <t>Redeemable convertible preferred stock</t>
        </is>
      </c>
      <c r="B27" s="6" t="n">
        <v>540857</v>
      </c>
      <c r="C27" s="4" t="inlineStr">
        <is>
          <t xml:space="preserve"> </t>
        </is>
      </c>
    </row>
    <row r="28">
      <c r="A28" s="4" t="inlineStr">
        <is>
          <t>Commitments and contingencies (Note 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0.00001 per share: 72,348,953 shares authorized; 15,368,385 and 13,831,417 shares issued and outstanding at December 31,2024 and 2023, respectively.</t>
        </is>
      </c>
      <c r="B30" s="4" t="inlineStr">
        <is>
          <t xml:space="preserve"> </t>
        </is>
      </c>
      <c r="C30" s="4" t="inlineStr">
        <is>
          <t xml:space="preserve"> </t>
        </is>
      </c>
    </row>
    <row r="31">
      <c r="A31" s="4" t="inlineStr">
        <is>
          <t>Additional paid-in capital</t>
        </is>
      </c>
      <c r="B31" s="6" t="n">
        <v>2479</v>
      </c>
      <c r="C31" s="6" t="n">
        <v>85</v>
      </c>
    </row>
    <row r="32">
      <c r="A32" s="4" t="inlineStr">
        <is>
          <t>Accumulated other comprehensive income</t>
        </is>
      </c>
      <c r="B32" s="6" t="n">
        <v>1160</v>
      </c>
      <c r="C32" s="6" t="n">
        <v>2752</v>
      </c>
    </row>
    <row r="33">
      <c r="A33" s="4" t="inlineStr">
        <is>
          <t>Accumulated deficit</t>
        </is>
      </c>
      <c r="B33" s="6" t="n">
        <v>-257146</v>
      </c>
      <c r="C33" s="6" t="n">
        <v>-48019</v>
      </c>
    </row>
    <row r="34">
      <c r="A34" s="4" t="inlineStr">
        <is>
          <t>Total stockholders' deficit</t>
        </is>
      </c>
      <c r="B34" s="6" t="n">
        <v>-253507</v>
      </c>
      <c r="C34" s="6" t="n">
        <v>-45182</v>
      </c>
    </row>
    <row r="35">
      <c r="A35" s="4" t="inlineStr">
        <is>
          <t>Total liabilities, redeemable convertible preferred stock and stockholders' deficit</t>
        </is>
      </c>
      <c r="B35" s="6" t="n">
        <v>450988</v>
      </c>
      <c r="C35" s="6" t="n">
        <v>168841</v>
      </c>
    </row>
    <row r="36">
      <c r="A36" s="4" t="inlineStr">
        <is>
          <t>Series Seed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deemable convertible preferred stock</t>
        </is>
      </c>
      <c r="B38" s="6" t="n">
        <v>54815</v>
      </c>
      <c r="C38" s="6" t="n">
        <v>54815</v>
      </c>
    </row>
    <row r="39">
      <c r="A39" s="4" t="inlineStr">
        <is>
          <t>Series A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deemable convertible preferred stock</t>
        </is>
      </c>
      <c r="B41" s="6" t="n">
        <v>239752</v>
      </c>
      <c r="C41" s="5" t="n">
        <v>88868</v>
      </c>
    </row>
    <row r="42">
      <c r="A42" s="4" t="inlineStr">
        <is>
          <t>Series A-1 Redeemable Convertible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Redeemable convertible preferred stock</t>
        </is>
      </c>
      <c r="B44" s="6" t="n">
        <v>31931</v>
      </c>
      <c r="C44" s="4" t="inlineStr">
        <is>
          <t xml:space="preserve"> </t>
        </is>
      </c>
    </row>
    <row r="45">
      <c r="A45" s="4" t="inlineStr">
        <is>
          <t>Series B Preferred Stock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Redeemable convertible preferred stock</t>
        </is>
      </c>
      <c r="B47" s="5" t="n">
        <v>214359</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Stock Options During 2023, the Company adopted the 2023 Stock Equity Incentive Plan (the "2023 Plan"), which provides for the granting of incentive stock options and non-statutory stock options and restricted stock awards. The Company’s employees, officers, independent directors, and other persons are eligible to receive awards under the 2023 Plan. During 2024, the Company amended the 2023 Plan to increase the number of shares of common stock available for issuance to 10,063,739 . As of December 31, 2024 , there were 1,310,670 shares available for future issuance. The Company’s stock options vest based on the terms in each award agreement, generally four years and have a contractual term of ten years . The amount, terms of grants, and exercisability provisions are determined and set by the Company’s board of directors or compensation committee. The Company measures employee and nonemployee stock-based awards at grant-date fair value and records compensation expense on a straight-line basis over the vesting period of the award. The Company recorded stock-based compensation expense in the accompanying statements of operations and comprehensive loss as follows (amounts in thousands):
December 31,
2024 2023
Research and development $ 1,087 $ 85
General and administrative 1,307 —
Total $ 2,394 $ 85 The following table summarizes the activity for the periods indicated :
Number Weighted Weighted Aggregate
Outstanding at January 1, 2024 1,489,535 $ 0.26 9.4 $ 4,830
Granted 7,394,399 $ 5.33
Forfeited ( 130,865 ) $ 3.51
Outstanding at December 31, 2024 8,753,069 $ 4.50 9.4 $ 32,204
Vested and Exercisable at December 31, 2024 1,128,641 $ 1.94 8.8 $ 7,040 The weighted-average grant date fair value of options granted was $ 3.79 and $ 0.19 per share for the years ended December 31, 2024 and 2023, respectively. As of December 31, 2024 , the total unrecognized compensation expense related to unvested stock option awards was $ 25.5 million which the Company expects to recognize over a weighted-average period of approximately 3.3 years. The grant date fair value of each option grant was estimated using the Black-Scholes option-pricing model using the following weighted-average assumptions:
December 31,
2024 2023
Expected term (in years) 6.02 5.86
Expected volatility 80.6 % 77.2 %
Risk-free interest rate 4.0 % 3.9 %
Expected dividend yield 0.0 % 0.0 % Performance-based stock options The table above includes 40,000 option awards granted to a non-employee in March 2024 where vesting is contingent upon meeting certain performance milestones. Compensation expense for performance-based stock options is only recognized when management determines it is probable that the awards will vest. During the year ended December 31, 2024, no expense was recognized because the performance conditions were not considered probable of achievement. Restricted Stock Upon approval by the Board of Directors, certain employees and advisors have purchased restricted shares of common stock. These shares of restricted stock are subject to repurchase rights. Accordingly, the Company has recorded the proceeds from the issuance of restricted stock as a liability in the balance sheets included as a component of accrued expenses or other long-term liabilities based on the scheduled vesting dates. The restricted stock liability is reclassified into stockholders’ (deficit) equity as the restricted stock vests. A summary of the status of and changes in unvested restricted stock for the year ended December 31, 2024 is as follows:
Number Weighted
Unvested Restricted Common Stock as of December 31, 2023 2,021,512 $ 0.0001
Repurchased ( 276,629 ) $ 0.0001
Vested ( 1,536,968 ) $ 0.0001
Unvested Restricted Common Stock as of December 31, 2024 207,915 $ 0.0001 As of December 31, 2024 , unrecognized stock-based compensation expense related to that Company’s unvested restricted stock awards was de minim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s pre-tax loss for the years ended December 31, 2024 and 2023 were as follows (in thousands):
2024 2023
United States $ 165,404 $ 45,681
United Kingdom 53,061 1,525
Total $ 218,465 $ 47,206 The income tax expense (benefit) consisted of the following for the years ended December 31, 2024 and 2023 (in thousands):
2024 2023
Current
Federal $ — $ —
State &amp; Local — —
Foreign — —
— —
Deferred Tax Expense
Federal — —
State &amp; Local — —
Foreign ( 9,338 ) —
( 9,338 ) —
Income Tax Benefit $ ( 9,338 ) $ — A reconciliation of the statutory U.S. federal income tax rate to the Company’s effective tax rate is as follows:
2024 2023
Federal statutory rate 21.00 % 21.00 %
State taxes 2.40 % 6.54 %
Permanent differences — ( 4.32 )%
Stock-based compensation ( 0.11 )% —
Change in fair value of contingent consideration ( 8.69 )% —
Research credit 0.99 % —
Transaction costs — ( 1.20 )%
Change in valuation allowance ( 12.28 )% ( 22.15 )%
Foreign rate differential 0.97 % 0.13 %
Effective tax rate 4.28 % 0.00 % The increase in the effective tax rate of 4.31 % for the year ended December 31, 2024 was primarily due to the change in fair value of contingent consideration not being deductible for tax purposes and indefinite-lived IPR&amp;D in the U.K. being offset with a partial valuation allowance. Deferred tax assets and liabilities as of December 31, 2024 and December 31, 2023 are related to the following (in thousands):
2024 2023
Intangibles $ 2,459 $ 2,679
Accrued expenses 1,104 133
Stock-based compensation 471 25
Lease liabilities 404 —
Capitalized research &amp; development 18,540 3,815
Research credit 2,162 —
Net operating loss 22,127 4,129
Total deferred tax assets 47,267 10,781
Less valuation allowance ( 37,518 ) ( 10,684 )
Deferred tax assets, net of valuation allowance 9,749 97
Intangibles ( 17,130 ) ( 17,355 )
Fixed assets ( 3 ) ( 3 )
Right-of-Use assets ( 396 ) —
Total gross deferred tax liabilities ( 17,529 ) ( 17,358 )
Net deferred tax liabilities $ ( 7,780 ) $ ( 17,261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expiration of the net operation loss carryforwards. As of December 31, 2024, and 2023, the Company has concluded that a full valuation allowance was necessary for substantially all of its U.S. net deferred tax assets. As of December 31, 2024, the Company has concluded that a partial valuation allowance was necessary for its U.K. net deferred tax assets due to the indefinite-lived IPR&amp;D in the U.K. At December 31, 2024 and 2023 , the Company had recorded a valuation allowance of approximately $ 37.5 million and $ 10.7 million, respectively. The change in the valuation allowance during the years ended December 31, 2024 and 2023 was approximately $ 26.8 million and $ 10.5 million, respectively. At December 31, 2024, the Company had federal net operating loss ("NOL") carryforwards of approximately $ 31.0 million, state NOL carryforwards of approximately $ 35.0 million and foreign NOL carryforwards of $ 52.8 million. At December 31, 2023, the Company had gross federal NOL carryforwards of approximately $ 13.0 million, state NOL carryforwards of approximately $ 15.2 million and foreign NOL carryforwards of $ 0.4 million. The federal and foreign NOLs will carry forward indefinitely and the state NOL carryforwards will begin to expire in 2042 . Under the provision of Internal Revenue Code Section 382, certain substantial changes in the Company’s ownership may result in a limitation of U.S. net operating loss carryforwards that can be utilized annually to offset future taxable income and taxes payable Entities are also required to evaluate, measure, recognize and disclose any uncertain income tax provisions taken on their income tax returns. The Company has analyzed its tax positions and has concluded that as of December 31, 2024, there were no significant uncertain positions. The Company’s U.S. federal and state net operating losses have occurred since its inception in 2022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As of December 31, 2024, the Company has asserted that all of the unremitted earnings of its foreign subsidiaries are indefinitely reinvested. It is not practicable to estimate the amount of any additional taxes which may be payable on these undistributed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Due to Validae Health, L.P. and Population Health Partners, L.P. The Company has a services agreement with Validae Health, L.P., an Affiliate of Population Health Partners, L.P. (Validae Health), which has significant influence over the Company, pursuant to which Validae Health agreed to provide business development, clinical development, commercialization, strategic, administrative and related services to the Company in exchange for (i) the reimbursement of out-of-pocket expenses incurred by Validae Health in connection with the provision of such services, (ii) the reimbursement of allocable overhead costs incurred by Validae Health in connection with the provision of such services, including compensation costs of employees of Validae Health based on the percentage of business time and effort dedicated to the Company, in all cases plus an administrative margin of 10 %, and (iii) prior to October 2024, a monthly administrative fee. The amounts due to Validae Health at December 31, 2024 and 2023 were $ 0.4 million and $ 0.9 million, respectively. For the year ended December 31, 2024 , the Company recognized $ 4.0 million of general and administrative expense and $ 2.1 million of research and development expense in the accompanying consolidated statements of operations and comprehensive loss. For the year ended December 31, 2023 , the Company recognized $ 6.1 million of general and administrative expense and $ 2.7 million of research and development expense in the accompanying consolidated statements of operations and comprehensive loss. Due to Zihipp Ltd. Shareholders The Company has related party balances due to former Zihipp shareholders, entities with common ownership. As of December 31, 2023 , the Company had balances due to the former Zihipp shareholders of $ 0.5 million. These amounts were paid in February 2024 relating to the working capital adjustment from the acquisition of Zihipp on September 22, 2023. As of December 31, 2024 , the Company had a note payable to former Zihipp shareholders with a principal balance of $ 8.3 million and accrued interest of $ 0.1 million. ARCH Venture Partners During the year ended December 31, 2024 , the Company received $ 45.0 million upon issuing 15,000,000 shares of its Series A preferred stock and $ 27.0 million upon issuing 5,357,142 shares of its Series B preferred stock to ARCH Venture Partners. During the year ended December 31, 2023 , the Company received $ 9.9 million upon issuing 6,600,000 shares of its Series Seed preferred stock and $ 45.0 million upon issuing 15,000,000 shares of its Series A preferred stock to ARCH Venture Partners. In November 2022, the Company entered issued a convertible promissory note to ARCH Venture Partners and received aggregate proceeds of $ 15.0 million (see Note 6). In May 2023, the Company completed a Series Seed raise in which the convertible promissory note automatically converted into 13,333,333 shares of Series Seed. Immediately prior to the debt converting in May 2023, the Company recognized a $ 5.5 million change in fair value of the debt equal to the excess fair value of the Series Seed issued and the cash paid for interest over the carrying value of the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Reverse Stock Split On January 23, 2025, the Company’s board of directors approved an amendment to the Company’s certificate of incorporation providing for a 2.349723-for-1 reverse stock split of the Company’s issued and outstanding common stock. The reverse stock split became effective on January 27, 2025. The accompanying consolidated financial statements and notes to the consolidated financial statements give retroactive effect to the reverse stock split for all periods presented. Following the reverse stock split, each share of the Company’s Preferred Stock was convertible on a 2.349723-for-1 basis into common stock. The amendment to the Company’s certificate of incorporation also provided that, in addition to the other existing triggers to automatic conversion, all shares of the Company’s Preferred Stock would automatically convert into shares of common stock at such conversion rate upon the closing of an initial public offering of the Company’s common stock pursuant to the Company’s Registration Statement on Form S-1 (Reg. No. 333-284225). Initial Public Offering In February 2025, the Company completed its IPO in which the Company sold 17,569,444 shares of its common stock at a public offering price of $ 18.00 per share. The Company received net proceeds of $ 288.4 million after deducting underwriting discounts, commissions, and other offering expenses paid by the Company. In addition, immediately prior to the closing of the IPO all of the Company's outstanding shares of Preferred Stock converted into an aggregate of 71,904,475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generally accepted accounting principles in the United States of America ("U.S. GAAP"). Any reference in these notes to applicable guidance is meant to refer to U.S. GAAP as found in the Accounting Standards Codification ("ASC") and the Accounting Standards Updates ("ASU") of the Financial Accounting Standards Board ("FASB") and Securities and Exchange Commission ("SEC"). </t>
        </is>
      </c>
    </row>
    <row r="5">
      <c r="A5" s="4" t="inlineStr">
        <is>
          <t>Principles of Consolidation</t>
        </is>
      </c>
      <c r="B5" s="4" t="inlineStr">
        <is>
          <t xml:space="preserve">Principles of consolidation The Company’s consolidated financial statements include the accounts of Metsera, Inc. and its wholly owned subsidiaries, Zihipp Ltd. and Zihipp Inc. (collectively "Zihipp") that were acquired in September 2023 (see Note 4). All significant intercompany account balances and transactions within the Company and its subsidiaries have been eliminated upon consolidation. </t>
        </is>
      </c>
    </row>
    <row r="6">
      <c r="A6" s="4" t="inlineStr">
        <is>
          <t>Use of Estimates</t>
        </is>
      </c>
      <c r="B6" s="4" t="inlineStr">
        <is>
          <t xml:space="preserve">Use of estimates The preparation of the consolidated financial statements in conformity with U.S.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solidated financial statements, including the fair value of the convertible promissory note, net assets acquired from Zihipp and related contingent consideration, the fair value of the Company’s common stock and other assumptions in the measurement of stock-based compensation expense and accrued research and development expense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financial statements under different assumptions or conditions. </t>
        </is>
      </c>
    </row>
    <row r="7">
      <c r="A7" s="4" t="inlineStr">
        <is>
          <t>Segment Information</t>
        </is>
      </c>
      <c r="B7" s="4" t="inlineStr">
        <is>
          <t>Segment Information The Company operates and manages its business as a single operating segment for the purposes of assessing performance and making operating decisions. The Company’s current focus is on the development of clinical and preclinical product candidates focused on developing next-generation injectable and oral nutrient stimulated hormone, analog peptides to treat obesity, overweight and related conditions. The Company has one reportable segment. The determination of reportable segments is based on the chief operating decision maker's ("CODM") use of financial information provided for the purpose of assessing performance and making operating decisions. The Company's CODM is its C hief Executive Officer . The CODM assesses performance for the segment based on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years ended December 31, 2024, and 2023.
Year ended Year ended
Research and Development Programs:
MET-097i $ 38,209 $ 2,276
MET-233i 12,984 1,016
Oral peptide platform 25,403 5,196
Next-generation combinations with GLP-1 RA + amylin agonism 4,911 —
Development and discovery infrastructure 11,146 4,647
Personnel 19,181 2,968
Stock-based compensation 2,394 85
Professional fees and other 20,086 14,418
Acquired in-process research and development 90 10,179
Change in fair value of contingent consideration 90,429 2,884
Interest income ( 6,185 ) ( 1,918 )
Other (income) expense, net (a) ( 183 ) 5,455
Loss before income taxes 218,465 47,206
Income tax benefit ( 9,338 ) —
Segment net loss 209,127 47,206
Reconciliation of profit or loss:
Adjustments and reconciling items — —
Consolidated net loss $ 209,127 $ 47,206 (a) Includes the change in fair value of convertible promissory note, interest expense and foreign exchange gain (loss).</t>
        </is>
      </c>
    </row>
    <row r="8">
      <c r="A8" s="4" t="inlineStr">
        <is>
          <t>Foreign Currency Translation</t>
        </is>
      </c>
      <c r="B8" s="4" t="inlineStr">
        <is>
          <t xml:space="preserve">Foreign currency translation The Company’s consolidated financial statements are presented in U.S. dollars, the reporting currency of the Company. The functional currency of the Company’s subsidiary in the United Kingdom (U.K.) is the British Pound. Expenses have been translated into U.S. dollars at average exchange rates prevailing during the period. Assets and liabilities have been translated at the rates of exchange on the balance sheets dates and equity accounts at their historic rates. The net effect of these translation adjustments is shown as a component of accumulated other comprehensive income (loss). </t>
        </is>
      </c>
    </row>
    <row r="9">
      <c r="A9" s="4" t="inlineStr">
        <is>
          <t>Fair Value of Financial Instruments</t>
        </is>
      </c>
      <c r="B9" s="4" t="inlineStr">
        <is>
          <t xml:space="preserve">Fair value of financial instruments Management believes that the carrying amounts of the Company’s cash equivalents and accounts payable, approximate fair value due to the short-term nature of those instruments. The Company’s contingent consideration is recorded at its estimated fair value. </t>
        </is>
      </c>
    </row>
    <row r="10">
      <c r="A10" s="4" t="inlineStr">
        <is>
          <t>Concentration of Credit Risk</t>
        </is>
      </c>
      <c r="B10" s="4" t="inlineStr">
        <is>
          <t xml:space="preserve">Concentration of credit risk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technology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and competition from competing products in the marketplace. </t>
        </is>
      </c>
    </row>
    <row r="11">
      <c r="A11" s="4" t="inlineStr">
        <is>
          <t>Cash and Cash Equivalents</t>
        </is>
      </c>
      <c r="B11" s="4" t="inlineStr">
        <is>
          <t xml:space="preserve">Cash and cash equivalents The Company considers all highly-liquid investments purchased with original maturities of three months or less from the purchase date to be cash equivalents. Cash equivalents consist primarily of amounts invested in money market accounts and certificates of deposit. </t>
        </is>
      </c>
    </row>
    <row r="12">
      <c r="A12" s="4" t="inlineStr">
        <is>
          <t>Property and Equipment</t>
        </is>
      </c>
      <c r="B12" s="4" t="inlineStr">
        <is>
          <t xml:space="preserve">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range from three to five years . Upon retirement or disposition of assets, the costs and related accumulated depreciation and amortization are removed from the accounts with the resulting gains or losses, if any, reflected in results of operations. As of December 31, 2024 and 2023 , property and equipment consisted of computer equipment and furniture and fixtures. </t>
        </is>
      </c>
    </row>
    <row r="13">
      <c r="A13" s="4" t="inlineStr">
        <is>
          <t>Goodwill and Intangible Assets</t>
        </is>
      </c>
      <c r="B13" s="4" t="inlineStr">
        <is>
          <t xml:space="preserve">Goodwill and intangible assets Goodwill represents the excess of the purchase price over the net amount of identifiable assets acquired and liabilities assumed in a business combination measured at fair value. The Company determined that it has a single reporting unit.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its reporting unit is less than its carrying amount as a basis for determining whether it is necessary to perform a quantitative goodwill impairment test.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but is limited to the total amount of goodwill. The goodwill balance decreased, subsequent to the acquisition date as a result of foreign currency translation adjustments. The Company did no t recognize any impairment charges during the years ended December 31, 2024 and 2023 (see Note 4). Indefinite-lived intangibles are carried at the initially recorded fair value less any recognized impairment. Indefinite-lived intangibles are tested at least annually for impairment. Impairment assessments are conducted more frequently if certain conditions exist, including a change in the competitive landscape, any internal decisions to pursue new or different technology strategies, or a significant change in the marketplace, including changes in the size of the market for the Company’s products. The Company first assesses qualitative factors to determine whether it is more likely than not that the fair value of its indefinite-lived intangibles are less than their carrying amount as a basis for determining whether it is necessary to perform a quantitative indefinite-lived intangibles impairment test. The more likely than not threshold is defined as having a likelihood of more than 50 percent. If, after assessing the totality of events or circumstances, the Company determines that it is not more likely than not that the fair value of indefinite-lived intangibles are less than their carrying amount, then performing the quantitative indefinite-lived intangibles impairment test is unnecessary and indefinite-lived intangibles are considered to be unimpaired. However, if based on the qualitative assessment the Company concludes that it is more likely than not that the fair value of indefinite-lived intangibles are less than their carrying amount, the Company will proceed with performing the quantitative indefinite-lived intangibles impairment test. In performing the impairment test, the Company estimates the fair value of the indefinite-lived intangible asset and compares it to the carrying value. If the carrying value exceeds the estimated fair value, the Company records an impairment loss for the difference. The Company did no t recognize any impairment charges during the years ended December 31, 2024 and 2023 (see Note 4). </t>
        </is>
      </c>
    </row>
    <row r="14">
      <c r="A14" s="4" t="inlineStr">
        <is>
          <t>Deferred Financing Costs</t>
        </is>
      </c>
      <c r="B14" s="4" t="inlineStr">
        <is>
          <t>Deferred financing costs The Company capitalizes costs that are directly associated with in-process debt and equity financings until such financings are consummated, at which time such costs are recorded against the gross proceeds from the applicable financing. Deferred financing costs are expensed in the event the related financing is abandoned. During the year ended December, 31, 2023 , the Company incurred $ 0.2 million in financing costs associated with the sale of its redeemable convertible preferred stock that was recorded against the related proceeds. During the year ended December, 31, 2024 , the Company incurred $ 3.0 million in financing costs associated with its IPO that will recorded against the related proceeds of the IPO in 2025.</t>
        </is>
      </c>
    </row>
    <row r="15">
      <c r="A15" s="4" t="inlineStr">
        <is>
          <t>Convertible Promissory Note</t>
        </is>
      </c>
      <c r="B15" s="4" t="inlineStr">
        <is>
          <t xml:space="preserve">Convertible promissory note The Company evaluated the convertible promissory note and determined that it included embedded derivatives that would otherwise require bifurcation as derivative liabilities. Neither the note nor any embedded features were required to be classified as equity. Therefore, the hybrid financial instrument comprised of the debt host and the embedded derivative liability were accounted for under the fair value option. As the Company has elected to account for the note under the fair value option, debt issuance costs were immediately expensed. The note was converted into the Company’s Series Seed redeemable convertible preferred stock (Series Seed) during the year ended December 31, 2023 . </t>
        </is>
      </c>
    </row>
    <row r="16">
      <c r="A16" s="4" t="inlineStr">
        <is>
          <t>Asset Acquisitions</t>
        </is>
      </c>
      <c r="B16" s="4" t="inlineStr">
        <is>
          <t xml:space="preserve">Asset acquisitions Acquisitions of assets or a group of assets that do not meet the definition of a business are accounted for as asset acquisitions, with a cost accumulation model used to determine the cost of the acquisition.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IPR&amp;D"). Acquired IPR&amp;D that has no alternative future use is expensed immediately as a component of in-process research and development expense in the consolidated statements of operations and comprehensive loss. In addition to upfront consideration,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accounted for as a liability at fair value are recognized when the contingency is resolved and the consideration is paid or becomes payable. Contingent consideration payments made prior to regulatory approval are expensed as incurred. During the years ended December 31, 2024 and 2023 , the Company recognized IPR&amp;D expense of $ 0.1 million and $ 10.2 million, respectively, in connection with the upfront payments for the licenses acquired from D&amp;D Pharmatech (see Note 8). </t>
        </is>
      </c>
    </row>
    <row r="17">
      <c r="A17" s="4" t="inlineStr">
        <is>
          <t>Leases</t>
        </is>
      </c>
      <c r="B17" s="4" t="inlineStr">
        <is>
          <t xml:space="preserve">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Operating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Leases with an initial lease term of 12 months or less are not recorded on the balance sheet. The Company has elected not to recognize on the consolidated balance sheets leases with terms of one year or less. </t>
        </is>
      </c>
    </row>
    <row r="18">
      <c r="A18" s="4" t="inlineStr">
        <is>
          <t>Research and Development Expenses</t>
        </is>
      </c>
      <c r="B18" s="4" t="inlineStr">
        <is>
          <t xml:space="preserve">Research and development expenses Research and development costs are expensed as incurred and consist primarily of consideration transferred to third parties for the provision of services for product candidate development, preclinical and clinical development and related supply and manufacturing costs, regulatory compliance costs, and personnel and stock-based compensation expenses. At the end of the reporting period, the Company compares consideration transferred to third-party service providers to the estimated progress toward completion of the research or development objectives. Such estimates are subject to change as additional information becomes available. Depending on the timing of consideration transferred to the service providers and the progress that the Company estimates has been made as a result of the service provided, the Company may record a net prepaid or accrued expense relating to these costs. Payments made to third parties who perform research and development services on the Company’s behalf are expensed as services are rendered. Costs incurred in obtaining technology licenses, which include upfront cash payments, common stock issuances and liabilities for costs to perform certain research activities on behalf of the licensor that are deemed probable and estimable, are immediately recognized as acquired in-process research and development expense provided that the technology licensed has not reached technological feasibility and has no alternative future use. </t>
        </is>
      </c>
    </row>
    <row r="19">
      <c r="A19" s="4" t="inlineStr">
        <is>
          <t>Stock-based Compensation</t>
        </is>
      </c>
      <c r="B19" s="4" t="inlineStr">
        <is>
          <t xml:space="preserve">Stock-based compensation The Company measures employee and nonemployee stock-based awards at their grant-date fair value and records compensation expense on a straight-line basis over the vesting period of the awards. The Company accounts for forfeitures in the period in which they occur. Estimating the fair value of stock-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The assumptions used in estimating the fair value of stock-based awards represent management’s estimate and involve inherent uncertainties and the application of management’s judgment. As the Company’s common stock was not publicly traded through December 31, 2024,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 The expected term of the stock options was estimated using the “simplified method” as the Company has insufficient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d comparable public companies as a basis for its expected volatility to calculate the fair value of option grants. The risk-free rate is based on the U.S. Treasury yield curve commensurate with the expected term of the option. The dividend rate is zero as the Company has not declared, nor plans in the future to declare, dividends. </t>
        </is>
      </c>
    </row>
    <row r="20">
      <c r="A20" s="4" t="inlineStr">
        <is>
          <t>Patent Costs</t>
        </is>
      </c>
      <c r="B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t>
        </is>
      </c>
    </row>
    <row r="21">
      <c r="A21" s="4" t="inlineStr">
        <is>
          <t>Income Taxes</t>
        </is>
      </c>
      <c r="B21" s="4" t="inlineStr">
        <is>
          <t xml:space="preserve">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es and income tax credit carryforwards. The impact of changes in tax rates and laws on deferred taxes, if any, applied during the period in which temporary differences are expected to be settled, is reflected in the Company’s consolidated financial statements in the period of enactment. The measurement of deferred tax assets is reduced, if necessary, if, based on weight of the evidence, it is more likely than not that some, or all, of the deferred tax assets will not be realized. As of December 31, 2024 and 2023 , the Company has concluded that a full valuation allowance was necessary for substantially all of its U.S. net deferred tax assets. As of December 31, 2024, the Company has concluded that a partial valuation allowance was necessary for its U.K. net deferred tax assets due to the indefinite-lived IPR&amp;D in the U.K. The Company had no material uncertain tax positions, interest, or penalties in the accompanying consolidated financial statements. Although there are no unrecognized income tax positions, when applicable, the Company’s policy is to report interest and penalties related to unrecognized income tax positions as a component of income tax expense. </t>
        </is>
      </c>
    </row>
    <row r="22">
      <c r="A22" s="4" t="inlineStr">
        <is>
          <t>Comprehensive Loss</t>
        </is>
      </c>
      <c r="B22" s="4" t="inlineStr">
        <is>
          <t xml:space="preserve">Comprehensive loss Comprehensive loss includes net loss as well as other changes in stockholders’ deficit that result from transactions and economic events other than those with shareholders. </t>
        </is>
      </c>
    </row>
    <row r="23">
      <c r="A23" s="4" t="inlineStr">
        <is>
          <t>Recently Issued Accounting Pronouncements</t>
        </is>
      </c>
      <c r="B23" s="4" t="inlineStr">
        <is>
          <t xml:space="preserve">Recently issued accounting pronouncements In November 2023, the FASB issued ASU No. 2023-07, Segment Reporting – Improvements to Reportable Segment Disclosures ,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Company adopted ASU 2023-07 using a retrospective transition method beginning with this annual report. The adoption of this ASU did not have a material impact on the Company’s consolidated financial condition or results of operations, see Note 2 "Basis of Presentation and Significant Accounting Policies - Segment Information". In December 2023, the FASB issued ASU No. 2023-09, Income Taxes (Topic 740): Improvements to Income Tax Disclosures (ASU 2022-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this pronouncement will have on its consolidated financial statements and disclosures. </t>
        </is>
      </c>
    </row>
    <row r="24">
      <c r="A24" s="4" t="inlineStr">
        <is>
          <t>Net Loss Per Share</t>
        </is>
      </c>
      <c r="B24" s="4" t="inlineStr">
        <is>
          <t xml:space="preserve">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debt, redeemable convertible preferred stock, restricted stock award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December 31,
2024 2023
Redeemable convertible preferred stock 71,904,475 28,201,896
Unvested restricted stock awards 207,915 2,021,512
Stock options 8,753,069 1,489,535
80,865,459 31,712,943 Amounts in the above table reflect the common stock equival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Expense Categories Regularly Reviewed by CODM</t>
        </is>
      </c>
      <c r="B4" s="4" t="inlineStr">
        <is>
          <t>The table below summarizes the significant expense categories regularly reviewed by the CODM for the years ended December 31, 2024, and 2023.
Year ended Year ended
Research and Development Programs:
MET-097i $ 38,209 $ 2,276
MET-233i 12,984 1,016
Oral peptide platform 25,403 5,196
Next-generation combinations with GLP-1 RA + amylin agonism 4,911 —
Development and discovery infrastructure 11,146 4,647
Personnel 19,181 2,968
Stock-based compensation 2,394 85
Professional fees and other 20,086 14,418
Acquired in-process research and development 90 10,179
Change in fair value of contingent consideration 90,429 2,884
Interest income ( 6,185 ) ( 1,918 )
Other (income) expense, net (a) ( 183 ) 5,455
Loss before income taxes 218,465 47,206
Income tax benefit ( 9,338 ) —
Segment net loss 209,127 47,206
Reconciliation of profit or loss:
Adjustments and reconciling items — —
Consolidated net loss $ 209,127 $ 47,206 (a) Includes the change in fair value of convertible promissory note, interest expense and foreign exchange gain (loss).</t>
        </is>
      </c>
    </row>
    <row r="5">
      <c r="A5" s="4" t="inlineStr">
        <is>
          <t>Schedule of Potentially Dilutive Securities</t>
        </is>
      </c>
      <c r="B5" s="4" t="inlineStr">
        <is>
          <t xml:space="preserve">The following potentially dilutive securities have been excluded from the computation of diluted weighted-average shares of common stock outstanding, as they would be anti-dilutive:
December 31,
2024 2023
Redeemable convertible preferred stock 71,904,475 28,201,896
Unvested restricted stock awards 207,915 2,021,512
Stock options 8,753,069 1,489,535
80,865,459 31,712,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deemable Convertible Preferred Stock</t>
        </is>
      </c>
      <c r="B4" s="4" t="inlineStr">
        <is>
          <t xml:space="preserve">The redeemable convertible preferred stock (Preferred Stock) consisted of the following at December 31, 2024 (amounts in thousands, except share data):
Authorized Issued and Carrying Liquidation Common Stock
Class
Series Seed 36,599,998 36,599,998 $ 54,815 $ 54,900 15,576,298
Series A 79,999,993 79,999,993 239,752 240,000 34,046,558
Series A-1 9,696,970 9,696,970 31,931 32,000 4,126,854
Series B 42,658,718 42,658,718 214,359 215,000 18,154,765
168,955,679 168,955,679 $ 540,857 $ 541,900 71,904,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that are Measured at Fair Value</t>
        </is>
      </c>
      <c r="B4" s="4" t="inlineStr">
        <is>
          <t xml:space="preserve">The following table presents the Company’s assets and liabilities that are measured at fair value on a recurring basis (amounts in thousands):
December 31, 2024
Level 1 Level 2 Level 3 Total Fair Value
Assets:
Cash equivalents:
Money Market Funds $ 55,954 $ — $ — $ 55,954
Certificate of Deposits — 100,000 — 100,000
Total Assets $ 55,954 $ 100,000 $ — $ 155,954
Liabilities:
Contingent consideration - short and long term — — 106,950 106,950
Total liabilities $ — $ — $ 106,950 $ 106,950
December 31, 2023
Level 1 Level 2 Level 3 Total Fair Value
Assets:
Cash equivalents:
Money Market Funds $ 42,755 $ — $ — $ 42,755
Certificate of Deposits — 25,000 — 25,000
Total Assets $ 42,755 $ 25,000 $ — $ 67,755
Liabilities:
Contingent consideration - short and long term — — 45,800 45,800
Total liabilities $ — $ — $ 45,800 $ 45,800 </t>
        </is>
      </c>
    </row>
    <row r="5">
      <c r="A5" s="4" t="inlineStr">
        <is>
          <t>Summary of Change in Level Three Liabilities</t>
        </is>
      </c>
      <c r="B5" s="4" t="inlineStr">
        <is>
          <t xml:space="preserve">The change in level three liabilities for the years ended December 31, 2024 and 2023 are as follows (amounts in thousands):
Convertible Contingent Total
Balance at December 31, 2022 $ 15,180 $ — $ 15,180
Additions — 42,916 42,916
Change in fair value 5,452 2,884 8,336
Settlements ( 20,632 ) — ( 20,632 )
Balance at December 31, 2023 — 45,800 45,800
Additions — — —
Change in fair value — 90,429 90,429
Settlements — ( 29,279 ) ( 29,279 )
Balance at December 31, 2024 $ — $ 106,950 $ 106,950 </t>
        </is>
      </c>
    </row>
    <row r="6">
      <c r="A6" s="4" t="inlineStr">
        <is>
          <t>Summary of Components of the Company Contingent Consideration Liability</t>
        </is>
      </c>
      <c r="B6" s="4" t="inlineStr">
        <is>
          <t>The following table includes quantitative information about the significant unobservable inputs for the components of the Company’s contingent consideration liability as of the periods indicated:
December 31, December 31,
Development Milestone
Probability of achievement n/a - 75.0 % n/a - 95.0 %
Discount rate 9.0 % - 9.5 % 12.5 % - 13.5 %
Expected years until payment 0.8 - 4.1 0.6 - 3.8
Regulatory Milestone
Probability of achievement 2.4 % - 56.3 % 1.0 % - 14.1 %
Discount rate 9.2 % - 10.2 % 12.5 %
Expected years until payment 2.5 - 7.6 5.1 - 8.1
Commercial Milestone
Probability of achievement 14.4 % - 53.4 % 7.2 % - 13.4 %
Discount rate 9.4 % - 10.0 % 12.5 %
Expected years until payment 3.5 - 6.6 6.1 - 7.1
Royalties on Net Sales
Probability of achievement 2.0 % - 33.0 % 1.0 % - 12.5 %
Discount rate 9.5 % - 11.8 % 12.5 % - 12.8 %
Expected years until payment 4.3 - 20.3 7.3 - 2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December 31,
2024 2023
(in thousands)
Prepaid research and development costs $ 1,690 $ 739
Prepaid expenses 366 109
Deferred financing fees 3,046 —
Other current assets 1,584 761
Total prepaid expenses and other current assets $ 6,686 $ 1,609 </t>
        </is>
      </c>
    </row>
    <row r="5">
      <c r="A5" s="4" t="inlineStr">
        <is>
          <t>Schedule of Accrued Expenses and Other Current Liabilities</t>
        </is>
      </c>
      <c r="B5" s="4" t="inlineStr">
        <is>
          <t xml:space="preserve">Accrued expenses and other current liabilities
December 31,
2024 2023
(in thousands)
Employee compensation and related benefits $ 5,815 $ 1,045
Research and development 9,680 1,151
Professional services and other general and administrative 1,972 556
Deferred tax credits 410 —
Total accrued expenses and other current liabilities $ 17,877 $ 2,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Liabilities</t>
        </is>
      </c>
      <c r="B4" s="4" t="inlineStr">
        <is>
          <t xml:space="preserve">The maturity of the Company’s operating lease liabilities as of December 31, 2024 were as follows (in thousands):
Undiscounted lease payments:
2025 787
2026 722
Total undiscounted lease payments 1,509
Less: Imputed interest ( 94 )
Operating lease liabilities 1,415
Less: Operating lease liabilities, current portion ( 714 )
Operating lease liabilities, net of current portion $ 701 </t>
        </is>
      </c>
    </row>
    <row r="5">
      <c r="A5" s="4" t="inlineStr">
        <is>
          <t>Schedule of Supplemental Information on Operating Leases</t>
        </is>
      </c>
      <c r="B5" s="4" t="inlineStr">
        <is>
          <t>Supplemental information on the Company's operating leases was as follows:
Year Ended December 31,
2024
Cash paid for operating lease agreements (in thousands) $ 84
Weighted average remaining lease term (in years) 1.9
Weighted-average discount rate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Redeemable convertible preferred stock, shares authorized</t>
        </is>
      </c>
      <c r="B2" s="6" t="n">
        <v>168955679</v>
      </c>
      <c r="C2" s="4" t="inlineStr">
        <is>
          <t xml:space="preserve"> </t>
        </is>
      </c>
    </row>
    <row r="3">
      <c r="A3" s="4" t="inlineStr">
        <is>
          <t>Redeemable convertible preferred stock, shares Issued</t>
        </is>
      </c>
      <c r="B3" s="6" t="n">
        <v>168955679</v>
      </c>
      <c r="C3" s="4" t="inlineStr">
        <is>
          <t xml:space="preserve"> </t>
        </is>
      </c>
    </row>
    <row r="4">
      <c r="A4" s="4" t="inlineStr">
        <is>
          <t>Redeemable convertible preferred stock, shares outstanding</t>
        </is>
      </c>
      <c r="B4" s="6" t="n">
        <v>168955679</v>
      </c>
      <c r="C4" s="4" t="inlineStr">
        <is>
          <t xml:space="preserve"> </t>
        </is>
      </c>
    </row>
    <row r="5">
      <c r="A5" s="4" t="inlineStr">
        <is>
          <t>Redeemable convertible preferred stock, liquidation value</t>
        </is>
      </c>
      <c r="B5" s="5" t="n">
        <v>541900000</v>
      </c>
      <c r="C5" s="4" t="inlineStr">
        <is>
          <t xml:space="preserve"> </t>
        </is>
      </c>
    </row>
    <row r="6">
      <c r="A6" s="4" t="inlineStr">
        <is>
          <t>Common stock, par value</t>
        </is>
      </c>
      <c r="B6" s="7" t="n">
        <v>1e-05</v>
      </c>
      <c r="C6" s="7" t="n">
        <v>1e-05</v>
      </c>
    </row>
    <row r="7">
      <c r="A7" s="4" t="inlineStr">
        <is>
          <t>Common stock, shares authorized</t>
        </is>
      </c>
      <c r="B7" s="6" t="n">
        <v>72348953</v>
      </c>
      <c r="C7" s="6" t="n">
        <v>72348953</v>
      </c>
    </row>
    <row r="8">
      <c r="A8" s="4" t="inlineStr">
        <is>
          <t>Common stock, shares issued</t>
        </is>
      </c>
      <c r="B8" s="6" t="n">
        <v>15368385</v>
      </c>
      <c r="C8" s="6" t="n">
        <v>13831417</v>
      </c>
    </row>
    <row r="9">
      <c r="A9" s="4" t="inlineStr">
        <is>
          <t>Common stock, shares outstanding</t>
        </is>
      </c>
      <c r="B9" s="6" t="n">
        <v>15368385</v>
      </c>
      <c r="C9" s="6" t="n">
        <v>13831417</v>
      </c>
    </row>
    <row r="10">
      <c r="A10" s="4" t="inlineStr">
        <is>
          <t>Series Seed Redeemable Convertible Preferred Stock</t>
        </is>
      </c>
      <c r="B10" s="4" t="inlineStr">
        <is>
          <t xml:space="preserve"> </t>
        </is>
      </c>
      <c r="C10" s="4" t="inlineStr">
        <is>
          <t xml:space="preserve"> </t>
        </is>
      </c>
    </row>
    <row r="11">
      <c r="A11" s="4" t="inlineStr">
        <is>
          <t>Redeemable convertible preferred stock, par value</t>
        </is>
      </c>
      <c r="B11" s="7" t="n">
        <v>1e-05</v>
      </c>
      <c r="C11" s="7" t="n">
        <v>1e-05</v>
      </c>
    </row>
    <row r="12">
      <c r="A12" s="4" t="inlineStr">
        <is>
          <t>Redeemable convertible preferred stock, shares authorized</t>
        </is>
      </c>
      <c r="B12" s="6" t="n">
        <v>36599998</v>
      </c>
      <c r="C12" s="6" t="n">
        <v>36599998</v>
      </c>
    </row>
    <row r="13">
      <c r="A13" s="4" t="inlineStr">
        <is>
          <t>Redeemable convertible preferred stock, shares Issued</t>
        </is>
      </c>
      <c r="B13" s="6" t="n">
        <v>36599998</v>
      </c>
      <c r="C13" s="6" t="n">
        <v>36599998</v>
      </c>
    </row>
    <row r="14">
      <c r="A14" s="4" t="inlineStr">
        <is>
          <t>Redeemable convertible preferred stock, shares outstanding</t>
        </is>
      </c>
      <c r="B14" s="6" t="n">
        <v>36599998</v>
      </c>
      <c r="C14" s="6" t="n">
        <v>36599998</v>
      </c>
    </row>
    <row r="15">
      <c r="A15" s="4" t="inlineStr">
        <is>
          <t>Redeemable convertible preferred stock, liquidation value</t>
        </is>
      </c>
      <c r="B15" s="5" t="n">
        <v>54900000</v>
      </c>
      <c r="C15" s="4" t="inlineStr">
        <is>
          <t xml:space="preserve"> </t>
        </is>
      </c>
    </row>
    <row r="16">
      <c r="A16" s="4" t="inlineStr">
        <is>
          <t>Series A Redeemable Convertible Preferred Stock</t>
        </is>
      </c>
      <c r="B16" s="4" t="inlineStr">
        <is>
          <t xml:space="preserve"> </t>
        </is>
      </c>
      <c r="C16" s="4" t="inlineStr">
        <is>
          <t xml:space="preserve"> </t>
        </is>
      </c>
    </row>
    <row r="17">
      <c r="A17" s="4" t="inlineStr">
        <is>
          <t>Redeemable convertible preferred stock, par value</t>
        </is>
      </c>
      <c r="B17" s="7" t="n">
        <v>1e-05</v>
      </c>
      <c r="C17" s="7" t="n">
        <v>1e-05</v>
      </c>
    </row>
    <row r="18">
      <c r="A18" s="4" t="inlineStr">
        <is>
          <t>Redeemable convertible preferred stock, shares authorized</t>
        </is>
      </c>
      <c r="B18" s="6" t="n">
        <v>79999993</v>
      </c>
      <c r="C18" s="6" t="n">
        <v>79999993</v>
      </c>
    </row>
    <row r="19">
      <c r="A19" s="4" t="inlineStr">
        <is>
          <t>Redeemable convertible preferred stock, shares Issued</t>
        </is>
      </c>
      <c r="B19" s="6" t="n">
        <v>79999993</v>
      </c>
      <c r="C19" s="6" t="n">
        <v>29666664</v>
      </c>
    </row>
    <row r="20">
      <c r="A20" s="4" t="inlineStr">
        <is>
          <t>Redeemable convertible preferred stock, shares outstanding</t>
        </is>
      </c>
      <c r="B20" s="6" t="n">
        <v>79999993</v>
      </c>
      <c r="C20" s="6" t="n">
        <v>29666664</v>
      </c>
    </row>
    <row r="21">
      <c r="A21" s="4" t="inlineStr">
        <is>
          <t>Redeemable convertible preferred stock, liquidation value</t>
        </is>
      </c>
      <c r="B21" s="5" t="n">
        <v>240000000</v>
      </c>
      <c r="C21" s="4" t="inlineStr">
        <is>
          <t xml:space="preserve"> </t>
        </is>
      </c>
    </row>
    <row r="22">
      <c r="A22" s="4" t="inlineStr">
        <is>
          <t>Series A-1 Redeemable Convertible Preferred Stock</t>
        </is>
      </c>
      <c r="B22" s="4" t="inlineStr">
        <is>
          <t xml:space="preserve"> </t>
        </is>
      </c>
      <c r="C22" s="4" t="inlineStr">
        <is>
          <t xml:space="preserve"> </t>
        </is>
      </c>
    </row>
    <row r="23">
      <c r="A23" s="4" t="inlineStr">
        <is>
          <t>Redeemable convertible preferred stock, par value</t>
        </is>
      </c>
      <c r="B23" s="7" t="n">
        <v>1e-05</v>
      </c>
      <c r="C23" s="4" t="inlineStr">
        <is>
          <t xml:space="preserve"> </t>
        </is>
      </c>
    </row>
    <row r="24">
      <c r="A24" s="4" t="inlineStr">
        <is>
          <t>Redeemable convertible preferred stock, shares authorized</t>
        </is>
      </c>
      <c r="B24" s="6" t="n">
        <v>9696970</v>
      </c>
      <c r="C24" s="4" t="inlineStr">
        <is>
          <t xml:space="preserve"> </t>
        </is>
      </c>
    </row>
    <row r="25">
      <c r="A25" s="4" t="inlineStr">
        <is>
          <t>Redeemable convertible preferred stock, shares Issued</t>
        </is>
      </c>
      <c r="B25" s="6" t="n">
        <v>9696970</v>
      </c>
      <c r="C25" s="4" t="inlineStr">
        <is>
          <t xml:space="preserve"> </t>
        </is>
      </c>
    </row>
    <row r="26">
      <c r="A26" s="4" t="inlineStr">
        <is>
          <t>Redeemable convertible preferred stock, shares outstanding</t>
        </is>
      </c>
      <c r="B26" s="6" t="n">
        <v>9696970</v>
      </c>
      <c r="C26" s="4" t="inlineStr">
        <is>
          <t xml:space="preserve"> </t>
        </is>
      </c>
    </row>
    <row r="27">
      <c r="A27" s="4" t="inlineStr">
        <is>
          <t>Redeemable convertible preferred stock, liquidation value</t>
        </is>
      </c>
      <c r="B27" s="5" t="n">
        <v>32000000</v>
      </c>
      <c r="C27" s="4" t="inlineStr">
        <is>
          <t xml:space="preserve"> </t>
        </is>
      </c>
    </row>
    <row r="28">
      <c r="A28" s="4" t="inlineStr">
        <is>
          <t>Series B Redeemable Convertible Preferred Stock</t>
        </is>
      </c>
      <c r="B28" s="4" t="inlineStr">
        <is>
          <t xml:space="preserve"> </t>
        </is>
      </c>
      <c r="C28" s="4" t="inlineStr">
        <is>
          <t xml:space="preserve"> </t>
        </is>
      </c>
    </row>
    <row r="29">
      <c r="A29" s="4" t="inlineStr">
        <is>
          <t>Redeemable convertible preferred stock, par value</t>
        </is>
      </c>
      <c r="B29" s="7" t="n">
        <v>1e-05</v>
      </c>
      <c r="C29" s="4" t="inlineStr">
        <is>
          <t xml:space="preserve"> </t>
        </is>
      </c>
    </row>
    <row r="30">
      <c r="A30" s="4" t="inlineStr">
        <is>
          <t>Redeemable convertible preferred stock, shares authorized</t>
        </is>
      </c>
      <c r="B30" s="6" t="n">
        <v>42658718</v>
      </c>
      <c r="C30" s="4" t="inlineStr">
        <is>
          <t xml:space="preserve"> </t>
        </is>
      </c>
    </row>
    <row r="31">
      <c r="A31" s="4" t="inlineStr">
        <is>
          <t>Redeemable convertible preferred stock, shares Issued</t>
        </is>
      </c>
      <c r="B31" s="6" t="n">
        <v>42658718</v>
      </c>
      <c r="C31" s="4" t="inlineStr">
        <is>
          <t xml:space="preserve"> </t>
        </is>
      </c>
    </row>
    <row r="32">
      <c r="A32" s="4" t="inlineStr">
        <is>
          <t>Redeemable convertible preferred stock, shares outstanding</t>
        </is>
      </c>
      <c r="B32" s="6" t="n">
        <v>42658718</v>
      </c>
      <c r="C32" s="4" t="inlineStr">
        <is>
          <t xml:space="preserve"> </t>
        </is>
      </c>
    </row>
    <row r="33">
      <c r="A33" s="4" t="inlineStr">
        <is>
          <t>Redeemable convertible preferred stock, liquidation value</t>
        </is>
      </c>
      <c r="B33" s="5" t="n">
        <v>215000000</v>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 of Zihipp Ltd (Tables)</t>
        </is>
      </c>
      <c r="B1" s="2" t="inlineStr">
        <is>
          <t>12 Months Ended</t>
        </is>
      </c>
    </row>
    <row r="2">
      <c r="B2" s="2" t="inlineStr">
        <is>
          <t>Dec. 31, 2024</t>
        </is>
      </c>
    </row>
    <row r="3">
      <c r="A3" s="3" t="inlineStr">
        <is>
          <t>Business Combination, Description [Abstract]</t>
        </is>
      </c>
      <c r="B3" s="4" t="inlineStr">
        <is>
          <t xml:space="preserve"> </t>
        </is>
      </c>
    </row>
    <row r="4">
      <c r="A4" s="4" t="inlineStr">
        <is>
          <t>Summary of Provisional Fair Values of Assets Acquired and Liabilities Assumed</t>
        </is>
      </c>
      <c r="B4" s="4" t="inlineStr">
        <is>
          <t xml:space="preserve">The following table summarizes the provisional fair values of the assets acquired and liabilities assumed at the date of the acquisition (amounts in thousands):
Consideration paid:
Cash paid to sellers $ 33,752
Deferred payment 515
Estimated fair value of contingent consideration 42,916
Total consideration paid $ 77,183
Assets acquired:
Cash $ 5,539
Prepaid expenses and other assets 171
In-process research and development – MET097 + MET233 62,000
In-process research and development – MET097 + MET233 5,000
Goodwill 21,406
Total assets acquired 94,116
Liabilities assumed:
Accounts payable 51
Accrued expenses and other liabilities 224
Deferred tax liability 16,658
Total liabilities assumed 16,933
Net assets acquired $ 77,183 </t>
        </is>
      </c>
    </row>
    <row r="5">
      <c r="A5" s="4" t="inlineStr">
        <is>
          <t>Summary of Supplemental Pro Forma Information of Acquisition</t>
        </is>
      </c>
      <c r="B5" s="4" t="inlineStr">
        <is>
          <t>The following table presents unaudited supplemental pro forma information as of the acquisition had occurred on January 1, 2023 (amounts in thousands):
December 31, 2023
Net loss $ ( 46,048 )
Basic and diluted loss per share $ ( 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he Company recorded stock-based compensation expense in the accompanying statements of operations and comprehensive loss as follows (amounts in thousands):
December 31,
2024 2023
Research and development $ 1,087 $ 85
General and administrative 1,307 —
Total $ 2,394 $ 85 </t>
        </is>
      </c>
    </row>
    <row r="5">
      <c r="A5" s="4" t="inlineStr">
        <is>
          <t>Summary of Stock Options Activity</t>
        </is>
      </c>
      <c r="B5" s="4" t="inlineStr">
        <is>
          <t xml:space="preserve">The following table summarizes the activity for the periods indicated :
Number Weighted Weighted Aggregate
Outstanding at January 1, 2024 1,489,535 $ 0.26 9.4 $ 4,830
Granted 7,394,399 $ 5.33
Forfeited ( 130,865 ) $ 3.51
Outstanding at December 31, 2024 8,753,069 $ 4.50 9.4 $ 32,204
Vested and Exercisable at December 31, 2024 1,128,641 $ 1.94 8.8 $ 7,040 </t>
        </is>
      </c>
    </row>
    <row r="6">
      <c r="A6" s="4" t="inlineStr">
        <is>
          <t>Summary of Weighted Average Assumptions Used to Compute Fair Value of Option Granted</t>
        </is>
      </c>
      <c r="B6" s="4" t="inlineStr">
        <is>
          <t>The grant date fair value of each option grant was estimated using the Black-Scholes option-pricing model using the following weighted-average assumptions:
December 31,
2024 2023
Expected term (in years) 6.02 5.86
Expected volatility 80.6 % 77.2 %
Risk-free interest rate 4.0 % 3.9 %
Expected dividend yield 0.0 % 0.0 %</t>
        </is>
      </c>
    </row>
    <row r="7">
      <c r="A7" s="4" t="inlineStr">
        <is>
          <t>Summary of Changes in Unvested Restricted Stock</t>
        </is>
      </c>
      <c r="B7" s="4" t="inlineStr">
        <is>
          <t xml:space="preserve">A summary of the status of and changes in unvested restricted stock for the year ended December 31, 2024 is as follows:
Number Weighted
Unvested Restricted Common Stock as of December 31, 2023 2,021,512 $ 0.0001
Repurchased ( 276,629 ) $ 0.0001
Vested ( 1,536,968 ) $ 0.0001
Unvested Restricted Common Stock as of December 31, 2024 207,915 $ 0.0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Loss</t>
        </is>
      </c>
      <c r="B4" s="4" t="inlineStr">
        <is>
          <t xml:space="preserve">The Company's pre-tax loss for the years ended December 31, 2024 and 2023 were as follows (in thousands):
2024 2023
United States $ 165,404 $ 45,681
United Kingdom 53,061 1,525
Total $ 218,465 $ 47,206 </t>
        </is>
      </c>
    </row>
    <row r="5">
      <c r="A5" s="4" t="inlineStr">
        <is>
          <t>Schedule of Income Tax Expense (Benefit)</t>
        </is>
      </c>
      <c r="B5" s="4" t="inlineStr">
        <is>
          <t xml:space="preserve">The income tax expense (benefit) consisted of the following for the years ended December 31, 2024 and 2023 (in thousands):
2024 2023
Current
Federal $ — $ —
State &amp; Local — —
Foreign — —
— —
Deferred Tax Expense
Federal — —
State &amp; Local — —
Foreign ( 9,338 ) —
( 9,338 ) —
Income Tax Benefit $ ( 9,338 ) $ — </t>
        </is>
      </c>
    </row>
    <row r="6">
      <c r="A6" s="4" t="inlineStr">
        <is>
          <t>Schedule of Reconciliation of Statutory U.S. Federal Income Tax Rate to Effective Tax Rate</t>
        </is>
      </c>
      <c r="B6" s="4" t="inlineStr">
        <is>
          <t>A reconciliation of the statutory U.S. federal income tax rate to the Company’s effective tax rate is as follows:
2024 2023
Federal statutory rate 21.00 % 21.00 %
State taxes 2.40 % 6.54 %
Permanent differences — ( 4.32 )%
Stock-based compensation ( 0.11 )% —
Change in fair value of contingent consideration ( 8.69 )% —
Research credit 0.99 % —
Transaction costs — ( 1.20 )%
Change in valuation allowance ( 12.28 )% ( 22.15 )%
Foreign rate differential 0.97 % 0.13 %
Effective tax rate 4.28 % 0.00 %</t>
        </is>
      </c>
    </row>
    <row r="7">
      <c r="A7" s="4" t="inlineStr">
        <is>
          <t>Schedule of Deferred Tax Assets and Liabilities</t>
        </is>
      </c>
      <c r="B7" s="4" t="inlineStr">
        <is>
          <t>Deferred tax assets and liabilities as of December 31, 2024 and December 31, 2023 are related to the following (in thousands):
2024 2023
Intangibles $ 2,459 $ 2,679
Accrued expenses 1,104 133
Stock-based compensation 471 25
Lease liabilities 404 —
Capitalized research &amp; development 18,540 3,815
Research credit 2,162 —
Net operating loss 22,127 4,129
Total deferred tax assets 47,267 10,781
Less valuation allowance ( 37,518 ) ( 10,684 )
Deferred tax assets, net of valuation allowance 9,749 97
Intangibles ( 17,130 ) ( 17,355 )
Fixed assets ( 3 ) ( 3 )
Right-of-Use assets ( 396 ) —
Total gross deferred tax liabilities ( 17,529 ) ( 17,358 )
Net deferred tax liabilities $ ( 7,780 ) $ ( 17,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14" customWidth="1" min="5" max="5"/>
    <col width="22" customWidth="1" min="6" max="6"/>
    <col width="22" customWidth="1" min="7" max="7"/>
  </cols>
  <sheetData>
    <row r="1">
      <c r="A1" s="1" t="inlineStr">
        <is>
          <t>Organization, Liquidity and Risk -Additional Information (Details) $ in Thousands</t>
        </is>
      </c>
      <c r="C1" s="2" t="inlineStr">
        <is>
          <t>1 Months Ended</t>
        </is>
      </c>
      <c r="F1" s="2" t="inlineStr">
        <is>
          <t>12 Months Ended</t>
        </is>
      </c>
    </row>
    <row r="2">
      <c r="B2" s="2" t="inlineStr">
        <is>
          <t>Jan. 23, 2025</t>
        </is>
      </c>
      <c r="C2" s="2" t="inlineStr">
        <is>
          <t>Feb. 28, 2025 USD ($)</t>
        </is>
      </c>
      <c r="D2" s="2" t="inlineStr">
        <is>
          <t>Jan. 31, 2025</t>
        </is>
      </c>
      <c r="E2" s="2" t="inlineStr">
        <is>
          <t>Mar. 31, 2023</t>
        </is>
      </c>
      <c r="F2" s="2" t="inlineStr">
        <is>
          <t>Dec. 31, 2024 USD ($)</t>
        </is>
      </c>
      <c r="G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Reverse stock split</t>
        </is>
      </c>
      <c r="B5" s="4" t="inlineStr">
        <is>
          <t xml:space="preserve"> </t>
        </is>
      </c>
      <c r="C5" s="4" t="inlineStr">
        <is>
          <t xml:space="preserve"> </t>
        </is>
      </c>
      <c r="D5" s="4" t="inlineStr">
        <is>
          <t xml:space="preserve"> </t>
        </is>
      </c>
      <c r="E5" s="4" t="inlineStr">
        <is>
          <t>3-for-1</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352400</v>
      </c>
      <c r="G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257146</v>
      </c>
      <c r="G7" s="5" t="n">
        <v>-48019</v>
      </c>
    </row>
    <row r="8">
      <c r="A8" s="4" t="inlineStr">
        <is>
          <t>Net loss</t>
        </is>
      </c>
      <c r="B8" s="4" t="inlineStr">
        <is>
          <t xml:space="preserve"> </t>
        </is>
      </c>
      <c r="C8" s="4" t="inlineStr">
        <is>
          <t xml:space="preserve"> </t>
        </is>
      </c>
      <c r="D8" s="4" t="inlineStr">
        <is>
          <t xml:space="preserve"> </t>
        </is>
      </c>
      <c r="E8" s="4" t="inlineStr">
        <is>
          <t xml:space="preserve"> </t>
        </is>
      </c>
      <c r="F8" s="6" t="n">
        <v>-209127</v>
      </c>
      <c r="G8" s="6" t="n">
        <v>-47206</v>
      </c>
    </row>
    <row r="9">
      <c r="A9" s="4" t="inlineStr">
        <is>
          <t>Operating cash flows</t>
        </is>
      </c>
      <c r="B9" s="4" t="inlineStr">
        <is>
          <t xml:space="preserve"> </t>
        </is>
      </c>
      <c r="C9" s="4" t="inlineStr">
        <is>
          <t xml:space="preserve"> </t>
        </is>
      </c>
      <c r="D9" s="4" t="inlineStr">
        <is>
          <t xml:space="preserve"> </t>
        </is>
      </c>
      <c r="E9" s="4" t="inlineStr">
        <is>
          <t xml:space="preserve"> </t>
        </is>
      </c>
      <c r="F9" s="5" t="n">
        <v>-100039</v>
      </c>
      <c r="G9" s="5" t="n">
        <v>-35393</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split ratio</t>
        </is>
      </c>
      <c r="B12" s="4" t="inlineStr">
        <is>
          <t xml:space="preserve"> </t>
        </is>
      </c>
      <c r="C12" s="4" t="inlineStr">
        <is>
          <t xml:space="preserve"> </t>
        </is>
      </c>
      <c r="D12" s="9" t="n">
        <v>2.349723</v>
      </c>
      <c r="E12" s="4" t="inlineStr">
        <is>
          <t xml:space="preserve"> </t>
        </is>
      </c>
      <c r="F12" s="4" t="inlineStr">
        <is>
          <t xml:space="preserve"> </t>
        </is>
      </c>
      <c r="G12" s="4" t="inlineStr">
        <is>
          <t xml:space="preserve"> </t>
        </is>
      </c>
    </row>
    <row r="13">
      <c r="A13" s="4" t="inlineStr">
        <is>
          <t>Reverse stock split</t>
        </is>
      </c>
      <c r="B13" s="4" t="inlineStr">
        <is>
          <t>2.349723-for-1</t>
        </is>
      </c>
      <c r="C13" s="4" t="inlineStr">
        <is>
          <t xml:space="preserve"> </t>
        </is>
      </c>
      <c r="D13" s="4" t="inlineStr">
        <is>
          <t>2.349723-for-1</t>
        </is>
      </c>
      <c r="E13" s="4" t="inlineStr">
        <is>
          <t xml:space="preserve"> </t>
        </is>
      </c>
      <c r="F13" s="4" t="inlineStr">
        <is>
          <t xml:space="preserve"> </t>
        </is>
      </c>
      <c r="G13" s="4" t="inlineStr">
        <is>
          <t xml:space="preserve"> </t>
        </is>
      </c>
    </row>
    <row r="14">
      <c r="A14" s="4" t="inlineStr">
        <is>
          <t>Net Proceeds</t>
        </is>
      </c>
      <c r="B14" s="4" t="inlineStr">
        <is>
          <t xml:space="preserve"> </t>
        </is>
      </c>
      <c r="C14" s="5" t="n">
        <v>288400</v>
      </c>
      <c r="D14" s="4" t="inlineStr">
        <is>
          <t xml:space="preserve"> </t>
        </is>
      </c>
      <c r="E14" s="4" t="inlineStr">
        <is>
          <t xml:space="preserve"> </t>
        </is>
      </c>
      <c r="F14" s="4" t="inlineStr">
        <is>
          <t xml:space="preserve"> </t>
        </is>
      </c>
      <c r="G14" s="4" t="inlineStr">
        <is>
          <t xml:space="preserve"> </t>
        </is>
      </c>
    </row>
  </sheetData>
  <mergeCells count="3">
    <mergeCell ref="C1:E1"/>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asis of Presentation and Significant Accounting Policies - Additional Information (Details)</t>
        </is>
      </c>
      <c r="B1" s="2" t="inlineStr">
        <is>
          <t>12 Months Ended</t>
        </is>
      </c>
    </row>
    <row r="2">
      <c r="B2" s="2" t="inlineStr">
        <is>
          <t>Dec. 31, 2024 USD ($) Segment</t>
        </is>
      </c>
      <c r="C2" s="2" t="inlineStr">
        <is>
          <t>Dec. 31, 2023 USD ($)</t>
        </is>
      </c>
    </row>
    <row r="3">
      <c r="A3" s="3" t="inlineStr">
        <is>
          <t>Basis of presentation and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 | Segment</t>
        </is>
      </c>
      <c r="B5" s="6" t="n">
        <v>1</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DM assesses performance for the segment based on net loss. The measure of segment assets is reported on the balance sheet as total assets.</t>
        </is>
      </c>
      <c r="C7" s="4" t="inlineStr">
        <is>
          <t xml:space="preserve"> </t>
        </is>
      </c>
    </row>
    <row r="8">
      <c r="A8" s="4" t="inlineStr">
        <is>
          <t>Goodwill percentage</t>
        </is>
      </c>
      <c r="B8" s="10" t="n">
        <v>0.5</v>
      </c>
      <c r="C8" s="4" t="inlineStr">
        <is>
          <t xml:space="preserve"> </t>
        </is>
      </c>
    </row>
    <row r="9">
      <c r="A9" s="4" t="inlineStr">
        <is>
          <t>Goodwill, impairment charges</t>
        </is>
      </c>
      <c r="B9" s="5" t="n">
        <v>0</v>
      </c>
      <c r="C9" s="5" t="n">
        <v>0</v>
      </c>
    </row>
    <row r="10">
      <c r="A10" s="4" t="inlineStr">
        <is>
          <t>Indefinite-lived intangibles percentage</t>
        </is>
      </c>
      <c r="B10" s="10" t="n">
        <v>0.5</v>
      </c>
      <c r="C10" s="4" t="inlineStr">
        <is>
          <t xml:space="preserve"> </t>
        </is>
      </c>
    </row>
    <row r="11">
      <c r="A11" s="4" t="inlineStr">
        <is>
          <t>Impairment of indefinite-lived intangible assets excluding goodwill</t>
        </is>
      </c>
      <c r="B11" s="5" t="n">
        <v>0</v>
      </c>
      <c r="C11" s="6" t="n">
        <v>0</v>
      </c>
    </row>
    <row r="12">
      <c r="A12" s="4" t="inlineStr">
        <is>
          <t>Deferred financing costs</t>
        </is>
      </c>
      <c r="B12" s="4" t="inlineStr">
        <is>
          <t xml:space="preserve"> </t>
        </is>
      </c>
      <c r="C12" s="6" t="n">
        <v>200000</v>
      </c>
    </row>
    <row r="13">
      <c r="A13" s="4" t="inlineStr">
        <is>
          <t>Acquired in-process research and development</t>
        </is>
      </c>
      <c r="B13" s="5" t="n">
        <v>90000</v>
      </c>
      <c r="C13" s="5" t="n">
        <v>10179000</v>
      </c>
    </row>
    <row r="14">
      <c r="A14" s="4" t="inlineStr">
        <is>
          <t>Minimum</t>
        </is>
      </c>
      <c r="B14" s="4" t="inlineStr">
        <is>
          <t xml:space="preserve"> </t>
        </is>
      </c>
      <c r="C14" s="4" t="inlineStr">
        <is>
          <t xml:space="preserve"> </t>
        </is>
      </c>
    </row>
    <row r="15">
      <c r="A15" s="3" t="inlineStr">
        <is>
          <t>Basis of presentation and significant accounting policies [Line Items]</t>
        </is>
      </c>
      <c r="B15" s="4" t="inlineStr">
        <is>
          <t xml:space="preserve"> </t>
        </is>
      </c>
      <c r="C15" s="4" t="inlineStr">
        <is>
          <t xml:space="preserve"> </t>
        </is>
      </c>
    </row>
    <row r="16">
      <c r="A16" s="4" t="inlineStr">
        <is>
          <t>Estimated useful lives of assets</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Basis of presentation and significant accounting policies [Line Items]</t>
        </is>
      </c>
      <c r="B18" s="4" t="inlineStr">
        <is>
          <t xml:space="preserve"> </t>
        </is>
      </c>
      <c r="C18" s="4" t="inlineStr">
        <is>
          <t xml:space="preserve"> </t>
        </is>
      </c>
    </row>
    <row r="19">
      <c r="A19" s="4" t="inlineStr">
        <is>
          <t>Estimated useful lives of assets</t>
        </is>
      </c>
      <c r="B19" s="4" t="inlineStr">
        <is>
          <t>5 years</t>
        </is>
      </c>
      <c r="C19" s="4" t="inlineStr">
        <is>
          <t xml:space="preserve"> </t>
        </is>
      </c>
    </row>
    <row r="20">
      <c r="A20" s="4" t="inlineStr">
        <is>
          <t>IPO [Member]</t>
        </is>
      </c>
      <c r="B20" s="4" t="inlineStr">
        <is>
          <t xml:space="preserve"> </t>
        </is>
      </c>
      <c r="C20" s="4" t="inlineStr">
        <is>
          <t xml:space="preserve"> </t>
        </is>
      </c>
    </row>
    <row r="21">
      <c r="A21" s="3" t="inlineStr">
        <is>
          <t>Basis of presentation and significant accounting policies [Line Items]</t>
        </is>
      </c>
      <c r="B21" s="4" t="inlineStr">
        <is>
          <t xml:space="preserve"> </t>
        </is>
      </c>
      <c r="C21" s="4" t="inlineStr">
        <is>
          <t xml:space="preserve"> </t>
        </is>
      </c>
    </row>
    <row r="22">
      <c r="A22" s="4" t="inlineStr">
        <is>
          <t>Deferred financing costs</t>
        </is>
      </c>
      <c r="B22" s="5" t="n">
        <v>3000000</v>
      </c>
      <c r="C2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Significant Expense Categories Regularly Reviewed by CODM (Details) - USD ($) $ in Thousands</t>
        </is>
      </c>
      <c r="B1" s="2" t="inlineStr">
        <is>
          <t>12 Months Ended</t>
        </is>
      </c>
    </row>
    <row r="2">
      <c r="B2" s="2" t="inlineStr">
        <is>
          <t>Dec. 31, 2024</t>
        </is>
      </c>
      <c r="C2" s="2" t="inlineStr">
        <is>
          <t>Dec. 31, 2023</t>
        </is>
      </c>
    </row>
    <row r="3">
      <c r="A3" s="3" t="inlineStr">
        <is>
          <t>Basis of presentation and significant accounting policies [Line Items]</t>
        </is>
      </c>
      <c r="B3" s="4" t="inlineStr">
        <is>
          <t xml:space="preserve"> </t>
        </is>
      </c>
      <c r="C3" s="4" t="inlineStr">
        <is>
          <t xml:space="preserve"> </t>
        </is>
      </c>
    </row>
    <row r="4">
      <c r="A4" s="4" t="inlineStr">
        <is>
          <t>Research and development</t>
        </is>
      </c>
      <c r="B4" s="5" t="n">
        <v>107517</v>
      </c>
      <c r="C4" s="5" t="n">
        <v>15564</v>
      </c>
    </row>
    <row r="5">
      <c r="A5" s="4" t="inlineStr">
        <is>
          <t>General and administrative</t>
        </is>
      </c>
      <c r="B5" s="6" t="n">
        <v>26797</v>
      </c>
      <c r="C5" s="6" t="n">
        <v>15042</v>
      </c>
    </row>
    <row r="6">
      <c r="A6" s="4" t="inlineStr">
        <is>
          <t>Acquired in-process research and development</t>
        </is>
      </c>
      <c r="B6" s="6" t="n">
        <v>90</v>
      </c>
      <c r="C6" s="6" t="n">
        <v>10179</v>
      </c>
    </row>
    <row r="7">
      <c r="A7" s="4" t="inlineStr">
        <is>
          <t>Change in fair value of contingent consideration</t>
        </is>
      </c>
      <c r="B7" s="6" t="n">
        <v>90429</v>
      </c>
      <c r="C7" s="6" t="n">
        <v>2884</v>
      </c>
    </row>
    <row r="8">
      <c r="A8" s="4" t="inlineStr">
        <is>
          <t>Interest income</t>
        </is>
      </c>
      <c r="B8" s="6" t="n">
        <v>-6185</v>
      </c>
      <c r="C8" s="6" t="n">
        <v>-1918</v>
      </c>
    </row>
    <row r="9">
      <c r="A9" s="4" t="inlineStr">
        <is>
          <t>Other (income) expense, net</t>
        </is>
      </c>
      <c r="B9" s="6" t="n">
        <v>-183</v>
      </c>
      <c r="C9" s="6" t="n">
        <v>5455</v>
      </c>
    </row>
    <row r="10">
      <c r="A10" s="4" t="inlineStr">
        <is>
          <t>Loss before income taxes</t>
        </is>
      </c>
      <c r="B10" s="6" t="n">
        <v>218465</v>
      </c>
      <c r="C10" s="6" t="n">
        <v>47206</v>
      </c>
    </row>
    <row r="11">
      <c r="A11" s="4" t="inlineStr">
        <is>
          <t>Income tax benefit</t>
        </is>
      </c>
      <c r="B11" s="6" t="n">
        <v>-9338</v>
      </c>
      <c r="C11" s="6" t="n">
        <v>0</v>
      </c>
    </row>
    <row r="12">
      <c r="A12" s="4" t="inlineStr">
        <is>
          <t>Net loss</t>
        </is>
      </c>
      <c r="B12" s="6" t="n">
        <v>209127</v>
      </c>
      <c r="C12" s="6" t="n">
        <v>47206</v>
      </c>
    </row>
    <row r="13">
      <c r="A13" s="4" t="inlineStr">
        <is>
          <t>Personnel</t>
        </is>
      </c>
      <c r="B13" s="4" t="inlineStr">
        <is>
          <t xml:space="preserve"> </t>
        </is>
      </c>
      <c r="C13" s="4" t="inlineStr">
        <is>
          <t xml:space="preserve"> </t>
        </is>
      </c>
    </row>
    <row r="14">
      <c r="A14" s="3" t="inlineStr">
        <is>
          <t>Basis of presentation and significant accounting policies [Line Items]</t>
        </is>
      </c>
      <c r="B14" s="4" t="inlineStr">
        <is>
          <t xml:space="preserve"> </t>
        </is>
      </c>
      <c r="C14" s="4" t="inlineStr">
        <is>
          <t xml:space="preserve"> </t>
        </is>
      </c>
    </row>
    <row r="15">
      <c r="A15" s="4" t="inlineStr">
        <is>
          <t>General and administrative</t>
        </is>
      </c>
      <c r="B15" s="6" t="n">
        <v>19181</v>
      </c>
      <c r="C15" s="6" t="n">
        <v>2968</v>
      </c>
    </row>
    <row r="16">
      <c r="A16" s="4" t="inlineStr">
        <is>
          <t>Stock-based Compensation</t>
        </is>
      </c>
      <c r="B16" s="4" t="inlineStr">
        <is>
          <t xml:space="preserve"> </t>
        </is>
      </c>
      <c r="C16" s="4" t="inlineStr">
        <is>
          <t xml:space="preserve"> </t>
        </is>
      </c>
    </row>
    <row r="17">
      <c r="A17" s="3" t="inlineStr">
        <is>
          <t>Basis of presentation and significant accounting policies [Line Items]</t>
        </is>
      </c>
      <c r="B17" s="4" t="inlineStr">
        <is>
          <t xml:space="preserve"> </t>
        </is>
      </c>
      <c r="C17" s="4" t="inlineStr">
        <is>
          <t xml:space="preserve"> </t>
        </is>
      </c>
    </row>
    <row r="18">
      <c r="A18" s="4" t="inlineStr">
        <is>
          <t>General and administrative</t>
        </is>
      </c>
      <c r="B18" s="6" t="n">
        <v>2394</v>
      </c>
      <c r="C18" s="6" t="n">
        <v>85</v>
      </c>
    </row>
    <row r="19">
      <c r="A19" s="4" t="inlineStr">
        <is>
          <t>MET-097i</t>
        </is>
      </c>
      <c r="B19" s="4" t="inlineStr">
        <is>
          <t xml:space="preserve"> </t>
        </is>
      </c>
      <c r="C19" s="4" t="inlineStr">
        <is>
          <t xml:space="preserve"> </t>
        </is>
      </c>
    </row>
    <row r="20">
      <c r="A20" s="3" t="inlineStr">
        <is>
          <t>Basis of presentation and significant accounting policies [Line Items]</t>
        </is>
      </c>
      <c r="B20" s="4" t="inlineStr">
        <is>
          <t xml:space="preserve"> </t>
        </is>
      </c>
      <c r="C20" s="4" t="inlineStr">
        <is>
          <t xml:space="preserve"> </t>
        </is>
      </c>
    </row>
    <row r="21">
      <c r="A21" s="4" t="inlineStr">
        <is>
          <t>Research and development</t>
        </is>
      </c>
      <c r="B21" s="6" t="n">
        <v>38209</v>
      </c>
      <c r="C21" s="6" t="n">
        <v>2276</v>
      </c>
    </row>
    <row r="22">
      <c r="A22" s="4" t="inlineStr">
        <is>
          <t>MET-233i</t>
        </is>
      </c>
      <c r="B22" s="4" t="inlineStr">
        <is>
          <t xml:space="preserve"> </t>
        </is>
      </c>
      <c r="C22" s="4" t="inlineStr">
        <is>
          <t xml:space="preserve"> </t>
        </is>
      </c>
    </row>
    <row r="23">
      <c r="A23" s="3" t="inlineStr">
        <is>
          <t>Basis of presentation and significant accounting policies [Line Items]</t>
        </is>
      </c>
      <c r="B23" s="4" t="inlineStr">
        <is>
          <t xml:space="preserve"> </t>
        </is>
      </c>
      <c r="C23" s="4" t="inlineStr">
        <is>
          <t xml:space="preserve"> </t>
        </is>
      </c>
    </row>
    <row r="24">
      <c r="A24" s="4" t="inlineStr">
        <is>
          <t>Research and development</t>
        </is>
      </c>
      <c r="B24" s="6" t="n">
        <v>12984</v>
      </c>
      <c r="C24" s="6" t="n">
        <v>1016</v>
      </c>
    </row>
    <row r="25">
      <c r="A25" s="4" t="inlineStr">
        <is>
          <t>Oral Peptide Platform</t>
        </is>
      </c>
      <c r="B25" s="4" t="inlineStr">
        <is>
          <t xml:space="preserve"> </t>
        </is>
      </c>
      <c r="C25" s="4" t="inlineStr">
        <is>
          <t xml:space="preserve"> </t>
        </is>
      </c>
    </row>
    <row r="26">
      <c r="A26" s="3" t="inlineStr">
        <is>
          <t>Basis of presentation and significant accounting policies [Line Items]</t>
        </is>
      </c>
      <c r="B26" s="4" t="inlineStr">
        <is>
          <t xml:space="preserve"> </t>
        </is>
      </c>
      <c r="C26" s="4" t="inlineStr">
        <is>
          <t xml:space="preserve"> </t>
        </is>
      </c>
    </row>
    <row r="27">
      <c r="A27" s="4" t="inlineStr">
        <is>
          <t>Research and development</t>
        </is>
      </c>
      <c r="B27" s="6" t="n">
        <v>25403</v>
      </c>
      <c r="C27" s="6" t="n">
        <v>5196</v>
      </c>
    </row>
    <row r="28">
      <c r="A28" s="4" t="inlineStr">
        <is>
          <t>Next-Generation Combinations with GLP-1 RA + Amylin Agonism</t>
        </is>
      </c>
      <c r="B28" s="4" t="inlineStr">
        <is>
          <t xml:space="preserve"> </t>
        </is>
      </c>
      <c r="C28" s="4" t="inlineStr">
        <is>
          <t xml:space="preserve"> </t>
        </is>
      </c>
    </row>
    <row r="29">
      <c r="A29" s="3" t="inlineStr">
        <is>
          <t>Basis of presentation and significant accounting policies [Line Items]</t>
        </is>
      </c>
      <c r="B29" s="4" t="inlineStr">
        <is>
          <t xml:space="preserve"> </t>
        </is>
      </c>
      <c r="C29" s="4" t="inlineStr">
        <is>
          <t xml:space="preserve"> </t>
        </is>
      </c>
    </row>
    <row r="30">
      <c r="A30" s="4" t="inlineStr">
        <is>
          <t>Research and development</t>
        </is>
      </c>
      <c r="B30" s="6" t="n">
        <v>4911</v>
      </c>
      <c r="C30" s="4" t="inlineStr">
        <is>
          <t xml:space="preserve"> </t>
        </is>
      </c>
    </row>
    <row r="31">
      <c r="A31" s="4" t="inlineStr">
        <is>
          <t>Development and Discovery Infrastructure</t>
        </is>
      </c>
      <c r="B31" s="4" t="inlineStr">
        <is>
          <t xml:space="preserve"> </t>
        </is>
      </c>
      <c r="C31" s="4" t="inlineStr">
        <is>
          <t xml:space="preserve"> </t>
        </is>
      </c>
    </row>
    <row r="32">
      <c r="A32" s="3" t="inlineStr">
        <is>
          <t>Basis of presentation and significant accounting policies [Line Items]</t>
        </is>
      </c>
      <c r="B32" s="4" t="inlineStr">
        <is>
          <t xml:space="preserve"> </t>
        </is>
      </c>
      <c r="C32" s="4" t="inlineStr">
        <is>
          <t xml:space="preserve"> </t>
        </is>
      </c>
    </row>
    <row r="33">
      <c r="A33" s="4" t="inlineStr">
        <is>
          <t>Research and development</t>
        </is>
      </c>
      <c r="B33" s="6" t="n">
        <v>11146</v>
      </c>
      <c r="C33" s="6" t="n">
        <v>4647</v>
      </c>
    </row>
    <row r="34">
      <c r="A34" s="4" t="inlineStr">
        <is>
          <t>Professional Fees and Other</t>
        </is>
      </c>
      <c r="B34" s="4" t="inlineStr">
        <is>
          <t xml:space="preserve"> </t>
        </is>
      </c>
      <c r="C34" s="4" t="inlineStr">
        <is>
          <t xml:space="preserve"> </t>
        </is>
      </c>
    </row>
    <row r="35">
      <c r="A35" s="3" t="inlineStr">
        <is>
          <t>Basis of presentation and significant accounting policies [Line Items]</t>
        </is>
      </c>
      <c r="B35" s="4" t="inlineStr">
        <is>
          <t xml:space="preserve"> </t>
        </is>
      </c>
      <c r="C35" s="4" t="inlineStr">
        <is>
          <t xml:space="preserve"> </t>
        </is>
      </c>
    </row>
    <row r="36">
      <c r="A36" s="4" t="inlineStr">
        <is>
          <t>General and administrative</t>
        </is>
      </c>
      <c r="B36" s="5" t="n">
        <v>20086</v>
      </c>
      <c r="C36" s="5" t="n">
        <v>1441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have been excluded from the computation of diluted weighted-average shares</t>
        </is>
      </c>
      <c r="B4" s="6" t="n">
        <v>80865459</v>
      </c>
      <c r="C4" s="6" t="n">
        <v>31712943</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have been excluded from the computation of diluted weighted-average shares</t>
        </is>
      </c>
      <c r="B7" s="6" t="n">
        <v>71904475</v>
      </c>
      <c r="C7" s="6" t="n">
        <v>28201896</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have been excluded from the computation of diluted weighted-average shares</t>
        </is>
      </c>
      <c r="B10" s="6" t="n">
        <v>207915</v>
      </c>
      <c r="C10" s="6" t="n">
        <v>2021512</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have been excluded from the computation of diluted weighted-average shares</t>
        </is>
      </c>
      <c r="B13" s="6" t="n">
        <v>8753069</v>
      </c>
      <c r="C13" s="6" t="n">
        <v>14895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55954</v>
      </c>
      <c r="C3" s="5" t="n">
        <v>67755</v>
      </c>
    </row>
    <row r="4">
      <c r="A4" s="4" t="inlineStr">
        <is>
          <t>Contingent consideration - short and long term</t>
        </is>
      </c>
      <c r="B4" s="6" t="n">
        <v>106950</v>
      </c>
      <c r="C4" s="6" t="n">
        <v>45800</v>
      </c>
    </row>
    <row r="5">
      <c r="A5" s="4" t="inlineStr">
        <is>
          <t>Total Liabilities</t>
        </is>
      </c>
      <c r="B5" s="6" t="n">
        <v>106950</v>
      </c>
      <c r="C5" s="6" t="n">
        <v>45800</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6" t="n">
        <v>55954</v>
      </c>
      <c r="C8" s="6" t="n">
        <v>42755</v>
      </c>
    </row>
    <row r="9">
      <c r="A9" s="4" t="inlineStr">
        <is>
          <t>Certificate of Deposi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100000</v>
      </c>
      <c r="C11" s="6" t="n">
        <v>25000</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55954</v>
      </c>
      <c r="C14" s="6" t="n">
        <v>42755</v>
      </c>
    </row>
    <row r="15">
      <c r="A15" s="4" t="inlineStr">
        <is>
          <t>Level 1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55954</v>
      </c>
      <c r="C17" s="6" t="n">
        <v>42755</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6" t="n">
        <v>100000</v>
      </c>
      <c r="C20" s="6" t="n">
        <v>25000</v>
      </c>
    </row>
    <row r="21">
      <c r="A21" s="4" t="inlineStr">
        <is>
          <t>Level 2 | Certificate of Depos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6" t="n">
        <v>100000</v>
      </c>
      <c r="C23" s="6" t="n">
        <v>2500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 short and long term</t>
        </is>
      </c>
      <c r="B26" s="6" t="n">
        <v>106950</v>
      </c>
      <c r="C26" s="6" t="n">
        <v>45800</v>
      </c>
    </row>
    <row r="27">
      <c r="A27" s="4" t="inlineStr">
        <is>
          <t>Total Liabilities</t>
        </is>
      </c>
      <c r="B27" s="5" t="n">
        <v>106950</v>
      </c>
      <c r="C27" s="5" t="n">
        <v>45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Level Three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45800</v>
      </c>
      <c r="C4" s="5" t="n">
        <v>15180</v>
      </c>
    </row>
    <row r="5">
      <c r="A5" s="4" t="inlineStr">
        <is>
          <t>Additions</t>
        </is>
      </c>
      <c r="B5" s="4" t="inlineStr">
        <is>
          <t xml:space="preserve"> </t>
        </is>
      </c>
      <c r="C5" s="6" t="n">
        <v>42916</v>
      </c>
    </row>
    <row r="6">
      <c r="A6" s="4" t="inlineStr">
        <is>
          <t>Change in fair value</t>
        </is>
      </c>
      <c r="B6" s="6" t="n">
        <v>90429</v>
      </c>
      <c r="C6" s="6" t="n">
        <v>8336</v>
      </c>
    </row>
    <row r="7">
      <c r="A7" s="4" t="inlineStr">
        <is>
          <t>Settlements</t>
        </is>
      </c>
      <c r="B7" s="6" t="n">
        <v>-29279</v>
      </c>
      <c r="C7" s="6" t="n">
        <v>-20632</v>
      </c>
    </row>
    <row r="8">
      <c r="A8" s="4" t="inlineStr">
        <is>
          <t>Ending Balance</t>
        </is>
      </c>
      <c r="B8" s="6" t="n">
        <v>106950</v>
      </c>
      <c r="C8" s="6" t="n">
        <v>45800</v>
      </c>
    </row>
    <row r="9">
      <c r="A9" s="4" t="inlineStr">
        <is>
          <t>Convertible Promissory Note</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4" t="inlineStr">
        <is>
          <t xml:space="preserve"> </t>
        </is>
      </c>
      <c r="C11" s="6" t="n">
        <v>15180</v>
      </c>
    </row>
    <row r="12">
      <c r="A12" s="4" t="inlineStr">
        <is>
          <t>Change in fair value</t>
        </is>
      </c>
      <c r="B12" s="4" t="inlineStr">
        <is>
          <t xml:space="preserve"> </t>
        </is>
      </c>
      <c r="C12" s="6" t="n">
        <v>5452</v>
      </c>
    </row>
    <row r="13">
      <c r="A13" s="4" t="inlineStr">
        <is>
          <t>Settlements</t>
        </is>
      </c>
      <c r="B13" s="4" t="inlineStr">
        <is>
          <t xml:space="preserve"> </t>
        </is>
      </c>
      <c r="C13" s="6" t="n">
        <v>-20632</v>
      </c>
    </row>
    <row r="14">
      <c r="A14" s="4" t="inlineStr">
        <is>
          <t>Contingent Consideration</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6" t="n">
        <v>45800</v>
      </c>
      <c r="C16" s="4" t="inlineStr">
        <is>
          <t xml:space="preserve"> </t>
        </is>
      </c>
    </row>
    <row r="17">
      <c r="A17" s="4" t="inlineStr">
        <is>
          <t>Additions</t>
        </is>
      </c>
      <c r="B17" s="4" t="inlineStr">
        <is>
          <t xml:space="preserve"> </t>
        </is>
      </c>
      <c r="C17" s="6" t="n">
        <v>42916</v>
      </c>
    </row>
    <row r="18">
      <c r="A18" s="4" t="inlineStr">
        <is>
          <t>Change in fair value</t>
        </is>
      </c>
      <c r="B18" s="6" t="n">
        <v>90429</v>
      </c>
      <c r="C18" s="6" t="n">
        <v>2884</v>
      </c>
    </row>
    <row r="19">
      <c r="A19" s="4" t="inlineStr">
        <is>
          <t>Settlements</t>
        </is>
      </c>
      <c r="B19" s="6" t="n">
        <v>-29279</v>
      </c>
      <c r="C19" s="4" t="inlineStr">
        <is>
          <t xml:space="preserve"> </t>
        </is>
      </c>
    </row>
    <row r="20">
      <c r="A20" s="4" t="inlineStr">
        <is>
          <t>Ending Balance</t>
        </is>
      </c>
      <c r="B20" s="5" t="n">
        <v>106950</v>
      </c>
      <c r="C20" s="5" t="n">
        <v>458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Sep. 22, 2023 USD ($)</t>
        </is>
      </c>
    </row>
    <row r="2">
      <c r="A2" s="4" t="inlineStr">
        <is>
          <t>Zihipp Ltd</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contingent consideration</t>
        </is>
      </c>
      <c r="B4" s="11" t="n">
        <v>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Acquired in-process research and development</t>
        </is>
      </c>
      <c r="B4" s="5" t="n">
        <v>90</v>
      </c>
      <c r="C4" s="5" t="n">
        <v>10179</v>
      </c>
    </row>
    <row r="5">
      <c r="A5" s="4" t="inlineStr">
        <is>
          <t>Research and development expense</t>
        </is>
      </c>
      <c r="B5" s="6" t="n">
        <v>107517</v>
      </c>
      <c r="C5" s="6" t="n">
        <v>15564</v>
      </c>
    </row>
    <row r="6">
      <c r="A6" s="4" t="inlineStr">
        <is>
          <t>General and administrative expense</t>
        </is>
      </c>
      <c r="B6" s="6" t="n">
        <v>26797</v>
      </c>
      <c r="C6" s="6" t="n">
        <v>15042</v>
      </c>
    </row>
    <row r="7">
      <c r="A7" s="4" t="inlineStr">
        <is>
          <t>Change in fair value of contingent consideration</t>
        </is>
      </c>
      <c r="B7" s="6" t="n">
        <v>90429</v>
      </c>
      <c r="C7" s="6" t="n">
        <v>2884</v>
      </c>
    </row>
    <row r="8">
      <c r="A8" s="4" t="inlineStr">
        <is>
          <t>Total operating expenses</t>
        </is>
      </c>
      <c r="B8" s="6" t="n">
        <v>224833</v>
      </c>
      <c r="C8" s="6" t="n">
        <v>43669</v>
      </c>
    </row>
    <row r="9">
      <c r="A9" s="4" t="inlineStr">
        <is>
          <t>Loss from operations</t>
        </is>
      </c>
      <c r="B9" s="6" t="n">
        <v>-224833</v>
      </c>
      <c r="C9" s="6" t="n">
        <v>-43669</v>
      </c>
    </row>
    <row r="10">
      <c r="A10" s="3" t="inlineStr">
        <is>
          <t>Other income (expense):</t>
        </is>
      </c>
      <c r="B10" s="4" t="inlineStr">
        <is>
          <t xml:space="preserve"> </t>
        </is>
      </c>
      <c r="C10" s="4" t="inlineStr">
        <is>
          <t xml:space="preserve"> </t>
        </is>
      </c>
    </row>
    <row r="11">
      <c r="A11" s="4" t="inlineStr">
        <is>
          <t>Change in fair value of convertible promissory note</t>
        </is>
      </c>
      <c r="B11" s="4" t="inlineStr">
        <is>
          <t xml:space="preserve"> </t>
        </is>
      </c>
      <c r="C11" s="6" t="n">
        <v>-5452</v>
      </c>
    </row>
    <row r="12">
      <c r="A12" s="4" t="inlineStr">
        <is>
          <t>Interest expense</t>
        </is>
      </c>
      <c r="B12" s="6" t="n">
        <v>-223</v>
      </c>
      <c r="C12" s="4" t="inlineStr">
        <is>
          <t xml:space="preserve"> </t>
        </is>
      </c>
    </row>
    <row r="13">
      <c r="A13" s="4" t="inlineStr">
        <is>
          <t>Foreign exchange gain (loss)</t>
        </is>
      </c>
      <c r="B13" s="6" t="n">
        <v>406</v>
      </c>
      <c r="C13" s="6" t="n">
        <v>-3</v>
      </c>
    </row>
    <row r="14">
      <c r="A14" s="4" t="inlineStr">
        <is>
          <t>Interest income</t>
        </is>
      </c>
      <c r="B14" s="6" t="n">
        <v>6185</v>
      </c>
      <c r="C14" s="6" t="n">
        <v>1918</v>
      </c>
    </row>
    <row r="15">
      <c r="A15" s="4" t="inlineStr">
        <is>
          <t>Loss before income taxes</t>
        </is>
      </c>
      <c r="B15" s="6" t="n">
        <v>-218465</v>
      </c>
      <c r="C15" s="6" t="n">
        <v>-47206</v>
      </c>
    </row>
    <row r="16">
      <c r="A16" s="4" t="inlineStr">
        <is>
          <t>Income tax benefit</t>
        </is>
      </c>
      <c r="B16" s="6" t="n">
        <v>9338</v>
      </c>
      <c r="C16" s="6" t="n">
        <v>0</v>
      </c>
    </row>
    <row r="17">
      <c r="A17" s="4" t="inlineStr">
        <is>
          <t>Net loss</t>
        </is>
      </c>
      <c r="B17" s="5" t="n">
        <v>-209127</v>
      </c>
      <c r="C17" s="5" t="n">
        <v>-47206</v>
      </c>
    </row>
    <row r="18">
      <c r="A18" s="4" t="inlineStr">
        <is>
          <t>Net loss per share of common stock, basic</t>
        </is>
      </c>
      <c r="B18" s="8" t="n">
        <v>-14.49</v>
      </c>
      <c r="C18" s="8" t="n">
        <v>-3.48</v>
      </c>
    </row>
    <row r="19">
      <c r="A19" s="4" t="inlineStr">
        <is>
          <t>Net loss per share of common stock, diluted</t>
        </is>
      </c>
      <c r="B19" s="8" t="n">
        <v>-14.49</v>
      </c>
      <c r="C19" s="8" t="n">
        <v>-3.48</v>
      </c>
    </row>
    <row r="20">
      <c r="A20" s="4" t="inlineStr">
        <is>
          <t>Weighted Average Number of Shares Outstanding, Basic</t>
        </is>
      </c>
      <c r="B20" s="6" t="n">
        <v>14431846</v>
      </c>
      <c r="C20" s="6" t="n">
        <v>13571987</v>
      </c>
    </row>
    <row r="21">
      <c r="A21" s="4" t="inlineStr">
        <is>
          <t>Weighted Average Number of Shares Outstanding, Diluted</t>
        </is>
      </c>
      <c r="B21" s="6" t="n">
        <v>14431846</v>
      </c>
      <c r="C21" s="6" t="n">
        <v>13571987</v>
      </c>
    </row>
    <row r="22">
      <c r="A22" s="3" t="inlineStr">
        <is>
          <t>Other comprehensive income:</t>
        </is>
      </c>
      <c r="B22" s="4" t="inlineStr">
        <is>
          <t xml:space="preserve"> </t>
        </is>
      </c>
      <c r="C22" s="4" t="inlineStr">
        <is>
          <t xml:space="preserve"> </t>
        </is>
      </c>
    </row>
    <row r="23">
      <c r="A23" s="4" t="inlineStr">
        <is>
          <t>Foreign currency translation adjustment</t>
        </is>
      </c>
      <c r="B23" s="5" t="n">
        <v>-1592</v>
      </c>
      <c r="C23" s="5" t="n">
        <v>2752</v>
      </c>
    </row>
    <row r="24">
      <c r="A24" s="4" t="inlineStr">
        <is>
          <t>Other comprehensive (loss) income</t>
        </is>
      </c>
      <c r="B24" s="6" t="n">
        <v>-1592</v>
      </c>
      <c r="C24" s="6" t="n">
        <v>2752</v>
      </c>
    </row>
    <row r="25">
      <c r="A25" s="4" t="inlineStr">
        <is>
          <t>Total comprehensive loss</t>
        </is>
      </c>
      <c r="B25" s="5" t="n">
        <v>-210719</v>
      </c>
      <c r="C25" s="5" t="n">
        <v>-444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Quantitative Information about Significant Unobservable Inputs for Components of Contingent Consideration Liability (Details)</t>
        </is>
      </c>
      <c r="B1" s="2" t="inlineStr">
        <is>
          <t>Dec. 31, 2024</t>
        </is>
      </c>
      <c r="C1" s="2" t="inlineStr">
        <is>
          <t>Dec. 31, 2023</t>
        </is>
      </c>
    </row>
    <row r="2">
      <c r="A2" s="4" t="inlineStr">
        <is>
          <t>Development Milestone | Minimum</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years until payment</t>
        </is>
      </c>
      <c r="B4" s="4" t="inlineStr">
        <is>
          <t>9 months 18 days</t>
        </is>
      </c>
      <c r="C4" s="4" t="inlineStr">
        <is>
          <t>7 months 6 days</t>
        </is>
      </c>
    </row>
    <row r="5">
      <c r="A5" s="4" t="inlineStr">
        <is>
          <t>Development Milestone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Expected years until payment</t>
        </is>
      </c>
      <c r="B7" s="4" t="inlineStr">
        <is>
          <t>4 years 1 month 6 days</t>
        </is>
      </c>
      <c r="C7" s="4" t="inlineStr">
        <is>
          <t>3 years 9 months 18 days</t>
        </is>
      </c>
    </row>
    <row r="8">
      <c r="A8" s="4" t="inlineStr">
        <is>
          <t>Development Milestone | Probability of Achievement | Max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consideration liability, measurement input</t>
        </is>
      </c>
      <c r="B10" s="12" t="n">
        <v>0.75</v>
      </c>
      <c r="C10" s="12" t="n">
        <v>0.95</v>
      </c>
    </row>
    <row r="11">
      <c r="A11" s="4" t="inlineStr">
        <is>
          <t>Development Milestone | Discount Rate | Min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consideration liability, measurement input</t>
        </is>
      </c>
      <c r="B13" s="12" t="n">
        <v>0.09</v>
      </c>
      <c r="C13" s="13" t="n">
        <v>0.125</v>
      </c>
    </row>
    <row r="14">
      <c r="A14" s="4" t="inlineStr">
        <is>
          <t>Development Milestone | Discount Rate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Contingent consideration liability, measurement input</t>
        </is>
      </c>
      <c r="B16" s="13" t="n">
        <v>0.095</v>
      </c>
      <c r="C16" s="13" t="n">
        <v>0.135</v>
      </c>
    </row>
    <row r="17">
      <c r="A17" s="4" t="inlineStr">
        <is>
          <t>Regulatory Milestone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Expected years until payment</t>
        </is>
      </c>
      <c r="B19" s="4" t="inlineStr">
        <is>
          <t>2 years 6 months</t>
        </is>
      </c>
      <c r="C19" s="4" t="inlineStr">
        <is>
          <t>5 years 1 month 6 days</t>
        </is>
      </c>
    </row>
    <row r="20">
      <c r="A20" s="4" t="inlineStr">
        <is>
          <t>Regulatory Milestone | Maximum</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Expected years until payment</t>
        </is>
      </c>
      <c r="B22" s="4" t="inlineStr">
        <is>
          <t>7 years 7 months 6 days</t>
        </is>
      </c>
      <c r="C22" s="4" t="inlineStr">
        <is>
          <t>8 years 1 month 6 days</t>
        </is>
      </c>
    </row>
    <row r="23">
      <c r="A23" s="4" t="inlineStr">
        <is>
          <t>Regulatory Milestone | Probability of Achievement | Min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Contingent consideration liability, measurement input</t>
        </is>
      </c>
      <c r="B25" s="13" t="n">
        <v>0.024</v>
      </c>
      <c r="C25" s="12" t="n">
        <v>0.01</v>
      </c>
    </row>
    <row r="26">
      <c r="A26" s="4" t="inlineStr">
        <is>
          <t>Regulatory Milestone | Probability of Achievement | Max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Contingent consideration liability, measurement input</t>
        </is>
      </c>
      <c r="B28" s="13" t="n">
        <v>0.5629999999999999</v>
      </c>
      <c r="C28" s="13" t="n">
        <v>0.141</v>
      </c>
    </row>
    <row r="29">
      <c r="A29" s="4" t="inlineStr">
        <is>
          <t>Regulatory Milestone | Discount Rate</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Contingent consideration liability, measurement input</t>
        </is>
      </c>
      <c r="B31" s="4" t="inlineStr">
        <is>
          <t xml:space="preserve"> </t>
        </is>
      </c>
      <c r="C31" s="13" t="n">
        <v>0.125</v>
      </c>
    </row>
    <row r="32">
      <c r="A32" s="4" t="inlineStr">
        <is>
          <t>Regulatory Milestone | Discount Rate | Min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Contingent consideration liability, measurement input</t>
        </is>
      </c>
      <c r="B34" s="13" t="n">
        <v>0.092</v>
      </c>
      <c r="C34" s="4" t="inlineStr">
        <is>
          <t xml:space="preserve"> </t>
        </is>
      </c>
    </row>
    <row r="35">
      <c r="A35" s="4" t="inlineStr">
        <is>
          <t>Regulatory Milestone | Discount Rate | Max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Contingent consideration liability, measurement input</t>
        </is>
      </c>
      <c r="B37" s="13" t="n">
        <v>0.102</v>
      </c>
      <c r="C37" s="4" t="inlineStr">
        <is>
          <t xml:space="preserve"> </t>
        </is>
      </c>
    </row>
    <row r="38">
      <c r="A38" s="4" t="inlineStr">
        <is>
          <t>Commercial Milestone | Minimum</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Expected years until payment</t>
        </is>
      </c>
      <c r="B40" s="4" t="inlineStr">
        <is>
          <t>3 years 6 months</t>
        </is>
      </c>
      <c r="C40" s="4" t="inlineStr">
        <is>
          <t>6 years 1 month 6 days</t>
        </is>
      </c>
    </row>
    <row r="41">
      <c r="A41" s="4" t="inlineStr">
        <is>
          <t>Commercial Milestone | Maximum</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Expected years until payment</t>
        </is>
      </c>
      <c r="B43" s="4" t="inlineStr">
        <is>
          <t>6 years 7 months 6 days</t>
        </is>
      </c>
      <c r="C43" s="4" t="inlineStr">
        <is>
          <t>7 years 1 month 6 days</t>
        </is>
      </c>
    </row>
    <row r="44">
      <c r="A44" s="4" t="inlineStr">
        <is>
          <t>Commercial Milestone | Probability of Achievement | Minimum</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Contingent consideration liability, measurement input</t>
        </is>
      </c>
      <c r="B46" s="13" t="n">
        <v>0.144</v>
      </c>
      <c r="C46" s="13" t="n">
        <v>0.07199999999999999</v>
      </c>
    </row>
    <row r="47">
      <c r="A47" s="4" t="inlineStr">
        <is>
          <t>Commercial Milestone | Probability of Achievement | Maximum</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Contingent consideration liability, measurement input</t>
        </is>
      </c>
      <c r="B49" s="13" t="n">
        <v>0.534</v>
      </c>
      <c r="C49" s="13" t="n">
        <v>0.134</v>
      </c>
    </row>
    <row r="50">
      <c r="A50" s="4" t="inlineStr">
        <is>
          <t>Commercial Milestone | Discount Rate</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Contingent consideration liability, measurement input</t>
        </is>
      </c>
      <c r="B52" s="4" t="inlineStr">
        <is>
          <t xml:space="preserve"> </t>
        </is>
      </c>
      <c r="C52" s="13" t="n">
        <v>0.125</v>
      </c>
    </row>
    <row r="53">
      <c r="A53" s="4" t="inlineStr">
        <is>
          <t>Commercial Milestone | Discount Rate | Minimum</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Contingent consideration liability, measurement input</t>
        </is>
      </c>
      <c r="B55" s="13" t="n">
        <v>0.094</v>
      </c>
      <c r="C55" s="4" t="inlineStr">
        <is>
          <t xml:space="preserve"> </t>
        </is>
      </c>
    </row>
    <row r="56">
      <c r="A56" s="4" t="inlineStr">
        <is>
          <t>Commercial Milestone | Discount Rate | Maximum</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Contingent consideration liability, measurement input</t>
        </is>
      </c>
      <c r="B58" s="12" t="n">
        <v>0.1</v>
      </c>
      <c r="C58" s="4" t="inlineStr">
        <is>
          <t xml:space="preserve"> </t>
        </is>
      </c>
    </row>
    <row r="59">
      <c r="A59" s="4" t="inlineStr">
        <is>
          <t>Royalties on Net Sales | Minimum</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Expected years until payment</t>
        </is>
      </c>
      <c r="B61" s="4" t="inlineStr">
        <is>
          <t>4 years 3 months 18 days</t>
        </is>
      </c>
      <c r="C61" s="4" t="inlineStr">
        <is>
          <t>7 years 3 months 18 days</t>
        </is>
      </c>
    </row>
    <row r="62">
      <c r="A62" s="4" t="inlineStr">
        <is>
          <t>Royalties on Net Sales | Maximum</t>
        </is>
      </c>
      <c r="B62" s="4" t="inlineStr">
        <is>
          <t xml:space="preserve"> </t>
        </is>
      </c>
      <c r="C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row>
    <row r="64">
      <c r="A64" s="4" t="inlineStr">
        <is>
          <t>Expected years until payment</t>
        </is>
      </c>
      <c r="B64" s="4" t="inlineStr">
        <is>
          <t>20 years 3 months 18 days</t>
        </is>
      </c>
      <c r="C64" s="4" t="inlineStr">
        <is>
          <t>21 years 3 months 18 days</t>
        </is>
      </c>
    </row>
    <row r="65">
      <c r="A65" s="4" t="inlineStr">
        <is>
          <t>Royalties on Net Sales | Probability of Achievement | Minimum</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Contingent consideration liability, measurement input</t>
        </is>
      </c>
      <c r="B67" s="12" t="n">
        <v>0.02</v>
      </c>
      <c r="C67" s="12" t="n">
        <v>0.01</v>
      </c>
    </row>
    <row r="68">
      <c r="A68" s="4" t="inlineStr">
        <is>
          <t>Royalties on Net Sales | Probability of Achievement | Maximum</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Contingent consideration liability, measurement input</t>
        </is>
      </c>
      <c r="B70" s="12" t="n">
        <v>0.33</v>
      </c>
      <c r="C70" s="13" t="n">
        <v>0.125</v>
      </c>
    </row>
    <row r="71">
      <c r="A71" s="4" t="inlineStr">
        <is>
          <t>Royalties on Net Sales | Discount Rate | Minimum</t>
        </is>
      </c>
      <c r="B71" s="4" t="inlineStr">
        <is>
          <t xml:space="preserve"> </t>
        </is>
      </c>
      <c r="C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row>
    <row r="73">
      <c r="A73" s="4" t="inlineStr">
        <is>
          <t>Contingent consideration liability, measurement input</t>
        </is>
      </c>
      <c r="B73" s="13" t="n">
        <v>0.095</v>
      </c>
      <c r="C73" s="13" t="n">
        <v>0.125</v>
      </c>
    </row>
    <row r="74">
      <c r="A74" s="4" t="inlineStr">
        <is>
          <t>Royalties on Net Sales | Discount Rate | Maximum</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Contingent consideration liability, measurement input</t>
        </is>
      </c>
      <c r="B76" s="13" t="n">
        <v>0.118</v>
      </c>
      <c r="C76" s="13" t="n">
        <v>0.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research and development costs</t>
        </is>
      </c>
      <c r="B3" s="5" t="n">
        <v>1690</v>
      </c>
      <c r="C3" s="5" t="n">
        <v>739</v>
      </c>
    </row>
    <row r="4">
      <c r="A4" s="4" t="inlineStr">
        <is>
          <t>Prepaid expenses</t>
        </is>
      </c>
      <c r="B4" s="6" t="n">
        <v>366</v>
      </c>
      <c r="C4" s="6" t="n">
        <v>109</v>
      </c>
    </row>
    <row r="5">
      <c r="A5" s="4" t="inlineStr">
        <is>
          <t>Deferred financing fees</t>
        </is>
      </c>
      <c r="B5" s="6" t="n">
        <v>3046</v>
      </c>
      <c r="C5" s="4" t="inlineStr">
        <is>
          <t xml:space="preserve"> </t>
        </is>
      </c>
    </row>
    <row r="6">
      <c r="A6" s="4" t="inlineStr">
        <is>
          <t>Other current assets</t>
        </is>
      </c>
      <c r="B6" s="6" t="n">
        <v>1584</v>
      </c>
      <c r="C6" s="6" t="n">
        <v>761</v>
      </c>
    </row>
    <row r="7">
      <c r="A7" s="4" t="inlineStr">
        <is>
          <t>Total prepaid expenses and other current assets</t>
        </is>
      </c>
      <c r="B7" s="5" t="n">
        <v>6686</v>
      </c>
      <c r="C7" s="5" t="n">
        <v>1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Employee compensation and related benefits</t>
        </is>
      </c>
      <c r="B3" s="5" t="n">
        <v>5815</v>
      </c>
      <c r="C3" s="5" t="n">
        <v>1045</v>
      </c>
    </row>
    <row r="4">
      <c r="A4" s="4" t="inlineStr">
        <is>
          <t>Research and development</t>
        </is>
      </c>
      <c r="B4" s="6" t="n">
        <v>9680</v>
      </c>
      <c r="C4" s="6" t="n">
        <v>1151</v>
      </c>
    </row>
    <row r="5">
      <c r="A5" s="4" t="inlineStr">
        <is>
          <t>Professional services and other general and administrative</t>
        </is>
      </c>
      <c r="B5" s="6" t="n">
        <v>1972</v>
      </c>
      <c r="C5" s="6" t="n">
        <v>556</v>
      </c>
    </row>
    <row r="6">
      <c r="A6" s="4" t="inlineStr">
        <is>
          <t>Deferred tax credits</t>
        </is>
      </c>
      <c r="B6" s="6" t="n">
        <v>410</v>
      </c>
      <c r="C6" s="4" t="inlineStr">
        <is>
          <t xml:space="preserve"> </t>
        </is>
      </c>
    </row>
    <row r="7">
      <c r="A7" s="4" t="inlineStr">
        <is>
          <t>Total accrued expenses and other current liabilities</t>
        </is>
      </c>
      <c r="B7" s="5" t="n">
        <v>17877</v>
      </c>
      <c r="C7" s="5" t="n">
        <v>2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Acquisition of Zihipp Ltd - Additional Information (Details)</t>
        </is>
      </c>
      <c r="C1" s="2" t="inlineStr">
        <is>
          <t>12 Months Ended</t>
        </is>
      </c>
    </row>
    <row r="2">
      <c r="B2" s="2" t="inlineStr">
        <is>
          <t>Sep. 22, 2023 USD ($)</t>
        </is>
      </c>
      <c r="C2" s="2" t="inlineStr">
        <is>
          <t>Dec. 31, 2024 USD ($) Asset</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Net loss</t>
        </is>
      </c>
      <c r="B4" s="4" t="inlineStr">
        <is>
          <t xml:space="preserve"> </t>
        </is>
      </c>
      <c r="C4" s="5" t="n">
        <v>209127000</v>
      </c>
      <c r="D4" s="5" t="n">
        <v>47206000</v>
      </c>
    </row>
    <row r="5">
      <c r="A5" s="4" t="inlineStr">
        <is>
          <t>Zihipp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red outstanding equity interests</t>
        </is>
      </c>
      <c r="B7" s="10" t="n">
        <v>1</v>
      </c>
      <c r="C7" s="4" t="inlineStr">
        <is>
          <t xml:space="preserve"> </t>
        </is>
      </c>
      <c r="D7" s="4" t="inlineStr">
        <is>
          <t xml:space="preserve"> </t>
        </is>
      </c>
    </row>
    <row r="8">
      <c r="A8" s="4" t="inlineStr">
        <is>
          <t>Payments additional development milestones.</t>
        </is>
      </c>
      <c r="B8" s="5" t="n">
        <v>30000000</v>
      </c>
      <c r="C8" s="4" t="inlineStr">
        <is>
          <t xml:space="preserve"> </t>
        </is>
      </c>
      <c r="D8" s="4" t="inlineStr">
        <is>
          <t xml:space="preserve"> </t>
        </is>
      </c>
    </row>
    <row r="9">
      <c r="A9" s="4" t="inlineStr">
        <is>
          <t>Share purchase agreement date</t>
        </is>
      </c>
      <c r="B9" s="4" t="inlineStr">
        <is>
          <t>Sep. 22,  2023</t>
        </is>
      </c>
      <c r="C9" s="4" t="inlineStr">
        <is>
          <t xml:space="preserve"> </t>
        </is>
      </c>
      <c r="D9" s="4" t="inlineStr">
        <is>
          <t xml:space="preserve"> </t>
        </is>
      </c>
    </row>
    <row r="10">
      <c r="A10" s="4" t="inlineStr">
        <is>
          <t>Upfront and deferred cash payments</t>
        </is>
      </c>
      <c r="B10" s="5" t="n">
        <v>34300000</v>
      </c>
      <c r="C10" s="4" t="inlineStr">
        <is>
          <t xml:space="preserve"> </t>
        </is>
      </c>
      <c r="D10" s="4" t="inlineStr">
        <is>
          <t xml:space="preserve"> </t>
        </is>
      </c>
    </row>
    <row r="11">
      <c r="A11" s="4" t="inlineStr">
        <is>
          <t>Contingent consideration estimated fair value</t>
        </is>
      </c>
      <c r="B11" s="6" t="n">
        <v>42900000</v>
      </c>
      <c r="C11" s="4" t="inlineStr">
        <is>
          <t xml:space="preserve"> </t>
        </is>
      </c>
      <c r="D11" s="4" t="inlineStr">
        <is>
          <t xml:space="preserve"> </t>
        </is>
      </c>
    </row>
    <row r="12">
      <c r="A12" s="4" t="inlineStr">
        <is>
          <t>Payments on first achievement of certain other development milestones</t>
        </is>
      </c>
      <c r="B12" s="6" t="n">
        <v>27500000</v>
      </c>
      <c r="C12" s="4" t="inlineStr">
        <is>
          <t xml:space="preserve"> </t>
        </is>
      </c>
      <c r="D12" s="4" t="inlineStr">
        <is>
          <t xml:space="preserve"> </t>
        </is>
      </c>
    </row>
    <row r="13">
      <c r="A13" s="4" t="inlineStr">
        <is>
          <t>Payments on achievement of commercial milestones</t>
        </is>
      </c>
      <c r="B13" s="6" t="n">
        <v>5000000</v>
      </c>
      <c r="C13" s="4" t="inlineStr">
        <is>
          <t xml:space="preserve"> </t>
        </is>
      </c>
      <c r="D13" s="4" t="inlineStr">
        <is>
          <t xml:space="preserve"> </t>
        </is>
      </c>
    </row>
    <row r="14">
      <c r="A14" s="4" t="inlineStr">
        <is>
          <t>Payments on Achievement of certain other regulatory milestones</t>
        </is>
      </c>
      <c r="B14" s="5" t="n">
        <v>10000000</v>
      </c>
      <c r="C14" s="4" t="inlineStr">
        <is>
          <t xml:space="preserve"> </t>
        </is>
      </c>
      <c r="D14" s="4" t="inlineStr">
        <is>
          <t xml:space="preserve"> </t>
        </is>
      </c>
    </row>
    <row r="15">
      <c r="A15" s="4" t="inlineStr">
        <is>
          <t>Acquisition related costs</t>
        </is>
      </c>
      <c r="B15" s="4" t="inlineStr">
        <is>
          <t xml:space="preserve"> </t>
        </is>
      </c>
      <c r="C15" s="4" t="inlineStr">
        <is>
          <t xml:space="preserve"> </t>
        </is>
      </c>
      <c r="D15" s="6" t="n">
        <v>2700000</v>
      </c>
    </row>
    <row r="16">
      <c r="A16" s="4" t="inlineStr">
        <is>
          <t>Net loss</t>
        </is>
      </c>
      <c r="B16" s="4" t="inlineStr">
        <is>
          <t xml:space="preserve"> </t>
        </is>
      </c>
      <c r="C16" s="5" t="n">
        <v>43700000</v>
      </c>
      <c r="D16" s="5" t="n">
        <v>1500000</v>
      </c>
    </row>
    <row r="17">
      <c r="A17" s="4" t="inlineStr">
        <is>
          <t>Milestone achievement period</t>
        </is>
      </c>
      <c r="B17" s="4" t="inlineStr">
        <is>
          <t>15 years</t>
        </is>
      </c>
      <c r="C17" s="4" t="inlineStr">
        <is>
          <t xml:space="preserve"> </t>
        </is>
      </c>
      <c r="D17" s="4" t="inlineStr">
        <is>
          <t xml:space="preserve"> </t>
        </is>
      </c>
    </row>
    <row r="18">
      <c r="A18" s="4" t="inlineStr">
        <is>
          <t>Zihipp Ltd | Max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ayments on first achievement of certain development milestones</t>
        </is>
      </c>
      <c r="B20" s="5" t="n">
        <v>52500000</v>
      </c>
      <c r="C20" s="4" t="inlineStr">
        <is>
          <t xml:space="preserve"> </t>
        </is>
      </c>
      <c r="D20" s="4" t="inlineStr">
        <is>
          <t xml:space="preserve"> </t>
        </is>
      </c>
    </row>
    <row r="21">
      <c r="A21" s="4" t="inlineStr">
        <is>
          <t>Payments on first achievement of certain regulatory milestones</t>
        </is>
      </c>
      <c r="B21" s="6" t="n">
        <v>30000000</v>
      </c>
      <c r="C21" s="4" t="inlineStr">
        <is>
          <t xml:space="preserve"> </t>
        </is>
      </c>
      <c r="D21" s="4" t="inlineStr">
        <is>
          <t xml:space="preserve"> </t>
        </is>
      </c>
    </row>
    <row r="22">
      <c r="A22" s="4" t="inlineStr">
        <is>
          <t>Payments on achievement of certain royalties dividends sales or other interests and irrevocable consideration payments received</t>
        </is>
      </c>
      <c r="B22" s="5" t="n">
        <v>35000000</v>
      </c>
      <c r="C22" s="4" t="inlineStr">
        <is>
          <t xml:space="preserve"> </t>
        </is>
      </c>
      <c r="D22" s="4" t="inlineStr">
        <is>
          <t xml:space="preserve"> </t>
        </is>
      </c>
    </row>
    <row r="23">
      <c r="A23" s="4" t="inlineStr">
        <is>
          <t>Zihipp Ltd | MET097 + MET233 Asse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Research technology probability percentage.</t>
        </is>
      </c>
      <c r="B25" s="4" t="inlineStr">
        <is>
          <t xml:space="preserve"> </t>
        </is>
      </c>
      <c r="C25" s="14" t="n">
        <v>0.134</v>
      </c>
      <c r="D25" s="4" t="inlineStr">
        <is>
          <t xml:space="preserve"> </t>
        </is>
      </c>
    </row>
    <row r="26">
      <c r="A26" s="4" t="inlineStr">
        <is>
          <t>Estimated future cash flows discount rate</t>
        </is>
      </c>
      <c r="B26" s="4" t="inlineStr">
        <is>
          <t xml:space="preserve"> </t>
        </is>
      </c>
      <c r="C26" s="10" t="n">
        <v>0.16</v>
      </c>
      <c r="D26" s="4" t="inlineStr">
        <is>
          <t xml:space="preserve"> </t>
        </is>
      </c>
    </row>
    <row r="27">
      <c r="A27" s="4" t="inlineStr">
        <is>
          <t>Zihipp Ltd | MET097 + MET233+GLCG Asse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Research technology probability percentage.</t>
        </is>
      </c>
      <c r="B29" s="4" t="inlineStr">
        <is>
          <t xml:space="preserve"> </t>
        </is>
      </c>
      <c r="C29" s="14" t="n">
        <v>0.07199999999999999</v>
      </c>
      <c r="D29" s="4" t="inlineStr">
        <is>
          <t xml:space="preserve"> </t>
        </is>
      </c>
    </row>
    <row r="30">
      <c r="A30" s="4" t="inlineStr">
        <is>
          <t>Estimated future cash flows discount rate</t>
        </is>
      </c>
      <c r="B30" s="4" t="inlineStr">
        <is>
          <t xml:space="preserve"> </t>
        </is>
      </c>
      <c r="C30" s="10" t="n">
        <v>0.16</v>
      </c>
      <c r="D30" s="4" t="inlineStr">
        <is>
          <t xml:space="preserve"> </t>
        </is>
      </c>
    </row>
    <row r="31">
      <c r="A31" s="4" t="inlineStr">
        <is>
          <t>Zihipp Ltd | IPR&amp;D Asse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Number of identifiable intangible assets | Asset</t>
        </is>
      </c>
      <c r="B33" s="4" t="inlineStr">
        <is>
          <t xml:space="preserve"> </t>
        </is>
      </c>
      <c r="C33" s="6" t="n">
        <v>2</v>
      </c>
      <c r="D33" s="4" t="inlineStr">
        <is>
          <t xml:space="preserve"> </t>
        </is>
      </c>
    </row>
    <row r="34">
      <c r="A34" s="4" t="inlineStr">
        <is>
          <t>Identifiable intangible assets fair value</t>
        </is>
      </c>
      <c r="B34" s="4" t="inlineStr">
        <is>
          <t xml:space="preserve"> </t>
        </is>
      </c>
      <c r="C34" s="5" t="n">
        <v>67000000</v>
      </c>
      <c r="D34"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Zihipp Ltd - Summary of Provisional Fair Values of Assets Acquired and Liabilities Assumed (Details) - USD ($) $ in Thousands</t>
        </is>
      </c>
      <c r="B1" s="2" t="inlineStr">
        <is>
          <t>Sep. 22, 2023</t>
        </is>
      </c>
      <c r="C1" s="2" t="inlineStr">
        <is>
          <t>Dec. 31,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5" t="n">
        <v>21892</v>
      </c>
      <c r="D3" s="5" t="n">
        <v>22179</v>
      </c>
    </row>
    <row r="4">
      <c r="A4" s="4" t="inlineStr">
        <is>
          <t>Zihipp Ltd</t>
        </is>
      </c>
      <c r="B4" s="4" t="inlineStr">
        <is>
          <t xml:space="preserve"> </t>
        </is>
      </c>
      <c r="C4" s="4" t="inlineStr">
        <is>
          <t xml:space="preserve"> </t>
        </is>
      </c>
      <c r="D4" s="4" t="inlineStr">
        <is>
          <t xml:space="preserve"> </t>
        </is>
      </c>
    </row>
    <row r="5">
      <c r="A5" s="3" t="inlineStr">
        <is>
          <t>Consideration paid:</t>
        </is>
      </c>
      <c r="B5" s="4" t="inlineStr">
        <is>
          <t xml:space="preserve"> </t>
        </is>
      </c>
      <c r="C5" s="4" t="inlineStr">
        <is>
          <t xml:space="preserve"> </t>
        </is>
      </c>
      <c r="D5" s="4" t="inlineStr">
        <is>
          <t xml:space="preserve"> </t>
        </is>
      </c>
    </row>
    <row r="6">
      <c r="A6" s="4" t="inlineStr">
        <is>
          <t>Cash paid to sellers</t>
        </is>
      </c>
      <c r="B6" s="5" t="n">
        <v>33752</v>
      </c>
      <c r="C6" s="4" t="inlineStr">
        <is>
          <t xml:space="preserve"> </t>
        </is>
      </c>
      <c r="D6" s="4" t="inlineStr">
        <is>
          <t xml:space="preserve"> </t>
        </is>
      </c>
    </row>
    <row r="7">
      <c r="A7" s="4" t="inlineStr">
        <is>
          <t>Deferred payment</t>
        </is>
      </c>
      <c r="B7" s="6" t="n">
        <v>515</v>
      </c>
      <c r="C7" s="4" t="inlineStr">
        <is>
          <t xml:space="preserve"> </t>
        </is>
      </c>
      <c r="D7" s="4" t="inlineStr">
        <is>
          <t xml:space="preserve"> </t>
        </is>
      </c>
    </row>
    <row r="8">
      <c r="A8" s="4" t="inlineStr">
        <is>
          <t>Estimated fair value of contingent consideration</t>
        </is>
      </c>
      <c r="B8" s="6" t="n">
        <v>42916</v>
      </c>
      <c r="C8" s="4" t="inlineStr">
        <is>
          <t xml:space="preserve"> </t>
        </is>
      </c>
      <c r="D8" s="4" t="inlineStr">
        <is>
          <t xml:space="preserve"> </t>
        </is>
      </c>
    </row>
    <row r="9">
      <c r="A9" s="4" t="inlineStr">
        <is>
          <t>Total consideration paid</t>
        </is>
      </c>
      <c r="B9" s="6" t="n">
        <v>77183</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Cash</t>
        </is>
      </c>
      <c r="B11" s="6" t="n">
        <v>5539</v>
      </c>
      <c r="C11" s="4" t="inlineStr">
        <is>
          <t xml:space="preserve"> </t>
        </is>
      </c>
      <c r="D11" s="4" t="inlineStr">
        <is>
          <t xml:space="preserve"> </t>
        </is>
      </c>
    </row>
    <row r="12">
      <c r="A12" s="4" t="inlineStr">
        <is>
          <t>Prepaid expenses and other assets</t>
        </is>
      </c>
      <c r="B12" s="6" t="n">
        <v>171</v>
      </c>
      <c r="C12" s="4" t="inlineStr">
        <is>
          <t xml:space="preserve"> </t>
        </is>
      </c>
      <c r="D12" s="4" t="inlineStr">
        <is>
          <t xml:space="preserve"> </t>
        </is>
      </c>
    </row>
    <row r="13">
      <c r="A13" s="4" t="inlineStr">
        <is>
          <t>Goodwill</t>
        </is>
      </c>
      <c r="B13" s="6" t="n">
        <v>21406</v>
      </c>
      <c r="C13" s="4" t="inlineStr">
        <is>
          <t xml:space="preserve"> </t>
        </is>
      </c>
      <c r="D13" s="4" t="inlineStr">
        <is>
          <t xml:space="preserve"> </t>
        </is>
      </c>
    </row>
    <row r="14">
      <c r="A14" s="4" t="inlineStr">
        <is>
          <t>Total assets acquired</t>
        </is>
      </c>
      <c r="B14" s="6" t="n">
        <v>94116</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6" t="n">
        <v>51</v>
      </c>
      <c r="C16" s="4" t="inlineStr">
        <is>
          <t xml:space="preserve"> </t>
        </is>
      </c>
      <c r="D16" s="4" t="inlineStr">
        <is>
          <t xml:space="preserve"> </t>
        </is>
      </c>
    </row>
    <row r="17">
      <c r="A17" s="4" t="inlineStr">
        <is>
          <t>Accrued expenses and other liabilities</t>
        </is>
      </c>
      <c r="B17" s="6" t="n">
        <v>224</v>
      </c>
      <c r="C17" s="4" t="inlineStr">
        <is>
          <t xml:space="preserve"> </t>
        </is>
      </c>
      <c r="D17" s="4" t="inlineStr">
        <is>
          <t xml:space="preserve"> </t>
        </is>
      </c>
    </row>
    <row r="18">
      <c r="A18" s="4" t="inlineStr">
        <is>
          <t>Deferred tax liability</t>
        </is>
      </c>
      <c r="B18" s="6" t="n">
        <v>16658</v>
      </c>
      <c r="C18" s="4" t="inlineStr">
        <is>
          <t xml:space="preserve"> </t>
        </is>
      </c>
      <c r="D18" s="4" t="inlineStr">
        <is>
          <t xml:space="preserve"> </t>
        </is>
      </c>
    </row>
    <row r="19">
      <c r="A19" s="4" t="inlineStr">
        <is>
          <t>Total liabilities assumed</t>
        </is>
      </c>
      <c r="B19" s="6" t="n">
        <v>16933</v>
      </c>
      <c r="C19" s="4" t="inlineStr">
        <is>
          <t xml:space="preserve"> </t>
        </is>
      </c>
      <c r="D19" s="4" t="inlineStr">
        <is>
          <t xml:space="preserve"> </t>
        </is>
      </c>
    </row>
    <row r="20">
      <c r="A20" s="4" t="inlineStr">
        <is>
          <t>Net assets acquired</t>
        </is>
      </c>
      <c r="B20" s="6" t="n">
        <v>77183</v>
      </c>
      <c r="C20" s="4" t="inlineStr">
        <is>
          <t xml:space="preserve"> </t>
        </is>
      </c>
      <c r="D20" s="4" t="inlineStr">
        <is>
          <t xml:space="preserve"> </t>
        </is>
      </c>
    </row>
    <row r="21">
      <c r="A21" s="4" t="inlineStr">
        <is>
          <t>Zihipp Ltd | MET097 + MET233 Asset [Member]</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In-process research and development</t>
        </is>
      </c>
      <c r="B23" s="6" t="n">
        <v>62000</v>
      </c>
      <c r="C23" s="4" t="inlineStr">
        <is>
          <t xml:space="preserve"> </t>
        </is>
      </c>
      <c r="D23" s="4" t="inlineStr">
        <is>
          <t xml:space="preserve"> </t>
        </is>
      </c>
    </row>
    <row r="24">
      <c r="A24" s="4" t="inlineStr">
        <is>
          <t>Zihipp Ltd | MET097 + MET233+GLCG Asset [Member]</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n-process research and development</t>
        </is>
      </c>
      <c r="B26" s="5" t="n">
        <v>5000</v>
      </c>
      <c r="C26" s="4" t="inlineStr">
        <is>
          <t xml:space="preserve"> </t>
        </is>
      </c>
      <c r="D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of Zihipp Ltd - Summary of Supplemental Pro Forma Information of Acquisition (Details) - Zihipp Ltd</t>
        </is>
      </c>
      <c r="B1" s="2" t="inlineStr">
        <is>
          <t>12 Months Ended</t>
        </is>
      </c>
    </row>
    <row r="2">
      <c r="B2" s="2" t="inlineStr">
        <is>
          <t>Dec. 31, 2023 USD ($) $ / shares</t>
        </is>
      </c>
    </row>
    <row r="3">
      <c r="A3" s="3" t="inlineStr">
        <is>
          <t>Business Acquisition [Line Items]</t>
        </is>
      </c>
      <c r="B3" s="4" t="inlineStr">
        <is>
          <t xml:space="preserve"> </t>
        </is>
      </c>
    </row>
    <row r="4">
      <c r="A4" s="4" t="inlineStr">
        <is>
          <t>Net loss | $</t>
        </is>
      </c>
      <c r="B4" s="5" t="n">
        <v>-46048</v>
      </c>
    </row>
    <row r="5">
      <c r="A5" s="4" t="inlineStr">
        <is>
          <t>Basic loss per share</t>
        </is>
      </c>
      <c r="B5" s="8" t="n">
        <v>-3.39</v>
      </c>
    </row>
    <row r="6">
      <c r="A6" s="4" t="inlineStr">
        <is>
          <t>Diluted loss per share</t>
        </is>
      </c>
      <c r="B6" s="8" t="n">
        <v>-3.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 - Additional Information (Details) - USD ($) $ in Millions</t>
        </is>
      </c>
      <c r="B1" s="2" t="inlineStr">
        <is>
          <t>1 Months Ended</t>
        </is>
      </c>
    </row>
    <row r="2">
      <c r="B2" s="2" t="inlineStr">
        <is>
          <t>May 31, 2023</t>
        </is>
      </c>
      <c r="C2" s="2" t="inlineStr">
        <is>
          <t>Nov. 30, 2022</t>
        </is>
      </c>
    </row>
    <row r="3">
      <c r="A3" s="3" t="inlineStr">
        <is>
          <t>Debt Instrument [Line Items]</t>
        </is>
      </c>
      <c r="B3" s="4" t="inlineStr">
        <is>
          <t xml:space="preserve"> </t>
        </is>
      </c>
      <c r="C3" s="4" t="inlineStr">
        <is>
          <t xml:space="preserve"> </t>
        </is>
      </c>
    </row>
    <row r="4">
      <c r="A4" s="4" t="inlineStr">
        <is>
          <t>Unpaid accrued interest</t>
        </is>
      </c>
      <c r="B4" s="11" t="n">
        <v>0.6</v>
      </c>
      <c r="C4" s="4" t="inlineStr">
        <is>
          <t xml:space="preserve"> </t>
        </is>
      </c>
    </row>
    <row r="5">
      <c r="A5" s="4" t="inlineStr">
        <is>
          <t>Convertible 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convertible debt</t>
        </is>
      </c>
      <c r="B7" s="4" t="inlineStr">
        <is>
          <t xml:space="preserve"> </t>
        </is>
      </c>
      <c r="C7" s="5" t="n">
        <v>15</v>
      </c>
    </row>
    <row r="8">
      <c r="A8" s="4" t="inlineStr">
        <is>
          <t>Debt instrument, interest rate</t>
        </is>
      </c>
      <c r="B8" s="4" t="inlineStr">
        <is>
          <t xml:space="preserve"> </t>
        </is>
      </c>
      <c r="C8" s="10" t="n">
        <v>0.08</v>
      </c>
    </row>
    <row r="9">
      <c r="A9" s="4" t="inlineStr">
        <is>
          <t>Conversion percentage</t>
        </is>
      </c>
      <c r="B9" s="4" t="inlineStr">
        <is>
          <t xml:space="preserve"> </t>
        </is>
      </c>
      <c r="C9" s="10" t="n">
        <v>0.75</v>
      </c>
    </row>
    <row r="10">
      <c r="A10" s="4" t="inlineStr">
        <is>
          <t>Change in fair value of convertible promissory note</t>
        </is>
      </c>
      <c r="B10" s="11" t="n">
        <v>5.5</v>
      </c>
      <c r="C10" s="4" t="inlineStr">
        <is>
          <t xml:space="preserve"> </t>
        </is>
      </c>
    </row>
    <row r="11">
      <c r="A11" s="4" t="inlineStr">
        <is>
          <t>Convertible Promissory Note | Series Seed Preferred Stoc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ares issued on convertible notes</t>
        </is>
      </c>
      <c r="B13" s="6" t="n">
        <v>13333333</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42" customWidth="1" min="2" max="2"/>
    <col width="22" customWidth="1" min="3" max="3"/>
    <col width="22" customWidth="1" min="4" max="4"/>
    <col width="21" customWidth="1" min="5" max="5"/>
    <col width="80" customWidth="1" min="6" max="6"/>
    <col width="28" customWidth="1" min="7" max="7"/>
  </cols>
  <sheetData>
    <row r="1">
      <c r="A1" s="1" t="inlineStr">
        <is>
          <t>Commitments and Contingencies - Additional Information (Details)</t>
        </is>
      </c>
      <c r="B1" s="2" t="inlineStr">
        <is>
          <t>1 Months Ended</t>
        </is>
      </c>
      <c r="F1" s="2" t="inlineStr">
        <is>
          <t>12 Months Ended</t>
        </is>
      </c>
    </row>
    <row r="2">
      <c r="B2" s="2" t="inlineStr">
        <is>
          <t>Dec. 31, 2024 USD ($) ft² Agreement Claim</t>
        </is>
      </c>
      <c r="C2" s="2" t="inlineStr">
        <is>
          <t>Nov. 30, 2024 USD ($)</t>
        </is>
      </c>
      <c r="D2" s="2" t="inlineStr">
        <is>
          <t>Oct. 31, 2024 USD ($)</t>
        </is>
      </c>
      <c r="E2" s="2" t="inlineStr">
        <is>
          <t>May 31, 2024 USD ($)</t>
        </is>
      </c>
      <c r="F2" s="2" t="inlineStr">
        <is>
          <t>Dec. 31, 2024 USD ($) ft² Agreement Claim</t>
        </is>
      </c>
      <c r="G2" s="2" t="inlineStr">
        <is>
          <t>Dec. 31, 2023 USD ($)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5" t="n">
        <v>700000</v>
      </c>
      <c r="G4" s="5" t="n">
        <v>400000</v>
      </c>
    </row>
    <row r="5">
      <c r="A5" s="4" t="inlineStr">
        <is>
          <t>Litigation liability, outstanding</t>
        </is>
      </c>
      <c r="B5" s="5" t="n">
        <v>0</v>
      </c>
      <c r="C5" s="4" t="inlineStr">
        <is>
          <t xml:space="preserve"> </t>
        </is>
      </c>
      <c r="D5" s="4" t="inlineStr">
        <is>
          <t xml:space="preserve"> </t>
        </is>
      </c>
      <c r="E5" s="4" t="inlineStr">
        <is>
          <t xml:space="preserve"> </t>
        </is>
      </c>
      <c r="F5" s="6" t="n">
        <v>0</v>
      </c>
      <c r="G5" s="4" t="inlineStr">
        <is>
          <t xml:space="preserve"> </t>
        </is>
      </c>
    </row>
    <row r="6">
      <c r="A6" s="4" t="inlineStr">
        <is>
          <t>Development milestone payment</t>
        </is>
      </c>
      <c r="B6" s="6" t="n">
        <v>2500000</v>
      </c>
      <c r="C6" s="4" t="inlineStr">
        <is>
          <t xml:space="preserve"> </t>
        </is>
      </c>
      <c r="D6" s="5" t="n">
        <v>6300000</v>
      </c>
      <c r="E6" s="5" t="n">
        <v>6300000</v>
      </c>
      <c r="F6" s="4" t="inlineStr">
        <is>
          <t xml:space="preserve"> </t>
        </is>
      </c>
      <c r="G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rincipal balance</t>
        </is>
      </c>
      <c r="B9" s="5" t="n">
        <v>2400000</v>
      </c>
      <c r="C9" s="4" t="inlineStr">
        <is>
          <t xml:space="preserve"> </t>
        </is>
      </c>
      <c r="D9" s="5" t="n">
        <v>5900000</v>
      </c>
      <c r="E9" s="5" t="n">
        <v>5900000</v>
      </c>
      <c r="F9" s="5" t="n">
        <v>2400000</v>
      </c>
      <c r="G9" s="4" t="inlineStr">
        <is>
          <t xml:space="preserve"> </t>
        </is>
      </c>
    </row>
    <row r="10">
      <c r="A10" s="4" t="inlineStr">
        <is>
          <t>Debt instrument, interest rate</t>
        </is>
      </c>
      <c r="B10" s="14" t="n">
        <v>0.0475</v>
      </c>
      <c r="C10" s="4" t="inlineStr">
        <is>
          <t xml:space="preserve"> </t>
        </is>
      </c>
      <c r="D10" s="10" t="n">
        <v>0.05</v>
      </c>
      <c r="E10" s="14" t="n">
        <v>0.0525</v>
      </c>
      <c r="F10" s="14" t="n">
        <v>0.0475</v>
      </c>
      <c r="G10" s="4" t="inlineStr">
        <is>
          <t xml:space="preserve"> </t>
        </is>
      </c>
    </row>
    <row r="11">
      <c r="A11" s="4" t="inlineStr">
        <is>
          <t>Payment of note payable</t>
        </is>
      </c>
      <c r="B11" s="4" t="inlineStr">
        <is>
          <t xml:space="preserve"> </t>
        </is>
      </c>
      <c r="C11" s="5" t="n">
        <v>5900000</v>
      </c>
      <c r="D11" s="4" t="inlineStr">
        <is>
          <t xml:space="preserve"> </t>
        </is>
      </c>
      <c r="E11" s="4" t="inlineStr">
        <is>
          <t xml:space="preserve"> </t>
        </is>
      </c>
      <c r="F11" s="4" t="inlineStr">
        <is>
          <t xml:space="preserve"> </t>
        </is>
      </c>
      <c r="G11" s="4" t="inlineStr">
        <is>
          <t xml:space="preserve"> </t>
        </is>
      </c>
    </row>
    <row r="12">
      <c r="A12" s="4" t="inlineStr">
        <is>
          <t>Debt instrument, accrued interest</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row>
    <row r="13">
      <c r="A13" s="4" t="inlineStr">
        <is>
          <t>Indemn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es related to indemnification obligations</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Claims outstanding | Claim</t>
        </is>
      </c>
      <c r="B16" s="6" t="n">
        <v>0</v>
      </c>
      <c r="C16" s="4" t="inlineStr">
        <is>
          <t xml:space="preserve"> </t>
        </is>
      </c>
      <c r="D16" s="4" t="inlineStr">
        <is>
          <t xml:space="preserve"> </t>
        </is>
      </c>
      <c r="E16" s="4" t="inlineStr">
        <is>
          <t xml:space="preserve"> </t>
        </is>
      </c>
      <c r="F16" s="6" t="n">
        <v>0</v>
      </c>
      <c r="G16" s="6" t="n">
        <v>0</v>
      </c>
    </row>
    <row r="17">
      <c r="A17" s="4" t="inlineStr">
        <is>
          <t>New York | Sub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office space | ft²</t>
        </is>
      </c>
      <c r="B19" s="6" t="n">
        <v>3000</v>
      </c>
      <c r="C19" s="4" t="inlineStr">
        <is>
          <t xml:space="preserve"> </t>
        </is>
      </c>
      <c r="D19" s="4" t="inlineStr">
        <is>
          <t xml:space="preserve"> </t>
        </is>
      </c>
      <c r="E19" s="4" t="inlineStr">
        <is>
          <t xml:space="preserve"> </t>
        </is>
      </c>
      <c r="F19" s="6" t="n">
        <v>3000</v>
      </c>
      <c r="G19" s="4" t="inlineStr">
        <is>
          <t xml:space="preserve"> </t>
        </is>
      </c>
    </row>
    <row r="20">
      <c r="A20" s="4" t="inlineStr">
        <is>
          <t>Operating lease description</t>
        </is>
      </c>
      <c r="B20" s="4" t="inlineStr">
        <is>
          <t xml:space="preserve"> </t>
        </is>
      </c>
      <c r="C20" s="4" t="inlineStr">
        <is>
          <t xml:space="preserve"> </t>
        </is>
      </c>
      <c r="D20" s="4" t="inlineStr">
        <is>
          <t xml:space="preserve"> </t>
        </is>
      </c>
      <c r="E20" s="4" t="inlineStr">
        <is>
          <t xml:space="preserve"> </t>
        </is>
      </c>
      <c r="F20" s="4" t="inlineStr">
        <is>
          <t xml:space="preserve">In 2024, the Company entered into two separate sublease agreements for approximately 3,000 square feet of office space in New York City, New York. The term of the subleases commenced in the fourth quarter of 2024 and expire in the fourth quarter of 2026. </t>
        </is>
      </c>
      <c r="G20" s="4" t="inlineStr">
        <is>
          <t xml:space="preserve"> </t>
        </is>
      </c>
    </row>
    <row r="21">
      <c r="A21" s="4" t="inlineStr">
        <is>
          <t>Operating lease, number of sublease agreement | Agreement</t>
        </is>
      </c>
      <c r="B21" s="6" t="n">
        <v>2</v>
      </c>
      <c r="C21" s="4" t="inlineStr">
        <is>
          <t xml:space="preserve"> </t>
        </is>
      </c>
      <c r="D21" s="4" t="inlineStr">
        <is>
          <t xml:space="preserve"> </t>
        </is>
      </c>
      <c r="E21" s="4" t="inlineStr">
        <is>
          <t xml:space="preserve"> </t>
        </is>
      </c>
      <c r="F21" s="6" t="n">
        <v>2</v>
      </c>
      <c r="G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security deposits</t>
        </is>
      </c>
      <c r="B24" s="5" t="n">
        <v>100000</v>
      </c>
      <c r="C24" s="4" t="inlineStr">
        <is>
          <t xml:space="preserve"> </t>
        </is>
      </c>
      <c r="D24" s="4" t="inlineStr">
        <is>
          <t xml:space="preserve"> </t>
        </is>
      </c>
      <c r="E24" s="4" t="inlineStr">
        <is>
          <t xml:space="preserve"> </t>
        </is>
      </c>
      <c r="F24" s="5" t="n">
        <v>100000</v>
      </c>
      <c r="G24" s="5" t="n">
        <v>44000</v>
      </c>
    </row>
  </sheetData>
  <mergeCells count="3">
    <mergeCell ref="F1:G1"/>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ies (Details) $ in Thousands</t>
        </is>
      </c>
      <c r="B1" s="2" t="inlineStr">
        <is>
          <t>Dec. 31, 2024 USD ($)</t>
        </is>
      </c>
    </row>
    <row r="2">
      <c r="A2" s="3" t="inlineStr">
        <is>
          <t>Undiscounted lease payments:</t>
        </is>
      </c>
      <c r="B2" s="4" t="inlineStr">
        <is>
          <t xml:space="preserve"> </t>
        </is>
      </c>
    </row>
    <row r="3">
      <c r="A3" s="4" t="inlineStr">
        <is>
          <t>2025</t>
        </is>
      </c>
      <c r="B3" s="5" t="n">
        <v>787</v>
      </c>
    </row>
    <row r="4">
      <c r="A4" s="4" t="inlineStr">
        <is>
          <t>2026</t>
        </is>
      </c>
      <c r="B4" s="6" t="n">
        <v>722</v>
      </c>
    </row>
    <row r="5">
      <c r="A5" s="4" t="inlineStr">
        <is>
          <t>Total undiscounted lease payments</t>
        </is>
      </c>
      <c r="B5" s="6" t="n">
        <v>1509</v>
      </c>
    </row>
    <row r="6">
      <c r="A6" s="4" t="inlineStr">
        <is>
          <t>Less: Imputed interest</t>
        </is>
      </c>
      <c r="B6" s="6" t="n">
        <v>-94</v>
      </c>
    </row>
    <row r="7">
      <c r="A7" s="4" t="inlineStr">
        <is>
          <t>Operating lease liabilities</t>
        </is>
      </c>
      <c r="B7" s="6" t="n">
        <v>1415</v>
      </c>
    </row>
    <row r="8">
      <c r="A8" s="4" t="inlineStr">
        <is>
          <t>Less: Operating lease liabilities, current portion</t>
        </is>
      </c>
      <c r="B8" s="6" t="n">
        <v>-714</v>
      </c>
    </row>
    <row r="9">
      <c r="A9" s="4" t="inlineStr">
        <is>
          <t>Operating lease liabilities, net of current portion</t>
        </is>
      </c>
      <c r="B9" s="5" t="n">
        <v>7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Supplemental Information on Operating Leases (Details) $ in Thousands</t>
        </is>
      </c>
      <c r="B1" s="2" t="inlineStr">
        <is>
          <t>12 Months Ended</t>
        </is>
      </c>
    </row>
    <row r="2">
      <c r="B2" s="2" t="inlineStr">
        <is>
          <t>Dec. 31, 2024 USD ($)</t>
        </is>
      </c>
    </row>
    <row r="3">
      <c r="A3" s="3" t="inlineStr">
        <is>
          <t>Leases [Abstract]</t>
        </is>
      </c>
      <c r="B3" s="4" t="inlineStr">
        <is>
          <t xml:space="preserve"> </t>
        </is>
      </c>
    </row>
    <row r="4">
      <c r="A4" s="4" t="inlineStr">
        <is>
          <t>Cash paid for operating lease agreements (in thousands)</t>
        </is>
      </c>
      <c r="B4" s="5" t="n">
        <v>84</v>
      </c>
    </row>
    <row r="5">
      <c r="A5" s="4" t="inlineStr">
        <is>
          <t>Weighted average remaining lease term (in years)</t>
        </is>
      </c>
      <c r="B5" s="4" t="inlineStr">
        <is>
          <t>1 year 10 months 24 days</t>
        </is>
      </c>
    </row>
    <row r="6">
      <c r="A6" s="4" t="inlineStr">
        <is>
          <t>Weighted-average discount rate</t>
        </is>
      </c>
      <c r="B6" s="14" t="n">
        <v>0.071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39" customWidth="1" min="3" max="3"/>
    <col width="51" customWidth="1" min="4" max="4"/>
    <col width="48" customWidth="1" min="5" max="5"/>
    <col width="50" customWidth="1" min="6" max="6"/>
    <col width="48" customWidth="1" min="7" max="7"/>
    <col width="13" customWidth="1" min="8" max="8"/>
    <col width="27" customWidth="1" min="9" max="9"/>
    <col width="39" customWidth="1" min="10" max="10"/>
    <col width="20" customWidth="1" min="11" max="11"/>
  </cols>
  <sheetData>
    <row r="1">
      <c r="A1" s="1" t="inlineStr">
        <is>
          <t>Consolidated Statements of Redeemable Convertible Preferred Stock and Stockholders' Deficit - USD ($) $ in Thousands</t>
        </is>
      </c>
      <c r="B1" s="2" t="inlineStr">
        <is>
          <t>Total</t>
        </is>
      </c>
      <c r="C1" s="2" t="inlineStr">
        <is>
          <t>Redeemable Convertible Preferred Stock</t>
        </is>
      </c>
      <c r="D1" s="2" t="inlineStr">
        <is>
          <t>Series Seed Redeemable Convertible Preferred Stock</t>
        </is>
      </c>
      <c r="E1" s="2" t="inlineStr">
        <is>
          <t>Series A Redeemable Convertible Preferred Stock</t>
        </is>
      </c>
      <c r="F1" s="2" t="inlineStr">
        <is>
          <t>Series A-1 Redeemable Convertible Preferred Stock</t>
        </is>
      </c>
      <c r="G1" s="2" t="inlineStr">
        <is>
          <t>Series B Redeemable Convertible Preferred Stock</t>
        </is>
      </c>
      <c r="H1" s="2" t="inlineStr">
        <is>
          <t>Common Stock</t>
        </is>
      </c>
      <c r="I1" s="2" t="inlineStr">
        <is>
          <t>Additional Paid-In Capital</t>
        </is>
      </c>
      <c r="J1" s="2" t="inlineStr">
        <is>
          <t>Accumulated Other Comprehensive Income</t>
        </is>
      </c>
      <c r="K1" s="2" t="inlineStr">
        <is>
          <t>Accumulated Deficit</t>
        </is>
      </c>
    </row>
    <row r="2">
      <c r="A2" s="4" t="inlineStr">
        <is>
          <t>Beginning balance at Dec. 31, 2022</t>
        </is>
      </c>
      <c r="B2" s="5" t="n">
        <v>-81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813</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767462</v>
      </c>
      <c r="I3" s="4" t="inlineStr">
        <is>
          <t xml:space="preserve"> </t>
        </is>
      </c>
      <c r="J3" s="4" t="inlineStr">
        <is>
          <t xml:space="preserve"> </t>
        </is>
      </c>
      <c r="K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3955</v>
      </c>
      <c r="I4" s="4" t="inlineStr">
        <is>
          <t xml:space="preserve"> </t>
        </is>
      </c>
      <c r="J4" s="4" t="inlineStr">
        <is>
          <t xml:space="preserve"> </t>
        </is>
      </c>
      <c r="K4" s="4" t="inlineStr">
        <is>
          <t xml:space="preserve"> </t>
        </is>
      </c>
    </row>
    <row r="5">
      <c r="A5" s="4" t="inlineStr">
        <is>
          <t>Sale of convertible preferred stock, net of issuance costs</t>
        </is>
      </c>
      <c r="B5" s="4" t="inlineStr">
        <is>
          <t xml:space="preserve"> </t>
        </is>
      </c>
      <c r="C5" s="4" t="inlineStr">
        <is>
          <t xml:space="preserve"> </t>
        </is>
      </c>
      <c r="D5" s="5" t="n">
        <v>34815</v>
      </c>
      <c r="E5" s="5" t="n">
        <v>888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convertible preferred stock, net of issuance costs (in Shares)</t>
        </is>
      </c>
      <c r="B6" s="4" t="inlineStr">
        <is>
          <t xml:space="preserve"> </t>
        </is>
      </c>
      <c r="C6" s="4" t="inlineStr">
        <is>
          <t xml:space="preserve"> </t>
        </is>
      </c>
      <c r="D6" s="6" t="n">
        <v>23266665</v>
      </c>
      <c r="E6" s="6" t="n">
        <v>2966666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nvertible preferred stock upon conversion of convertible promissory note</t>
        </is>
      </c>
      <c r="B7" s="4" t="inlineStr">
        <is>
          <t xml:space="preserve"> </t>
        </is>
      </c>
      <c r="C7" s="4" t="inlineStr">
        <is>
          <t xml:space="preserve"> </t>
        </is>
      </c>
      <c r="D7" s="5"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nvertible preferred stock upon conversion of convertible promissory note (in Shares)</t>
        </is>
      </c>
      <c r="B8" s="4" t="inlineStr">
        <is>
          <t xml:space="preserve"> </t>
        </is>
      </c>
      <c r="C8" s="4" t="inlineStr">
        <is>
          <t xml:space="preserve"> </t>
        </is>
      </c>
      <c r="D8" s="6" t="n">
        <v>133333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expense</t>
        </is>
      </c>
      <c r="B9" s="6" t="n">
        <v>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5</v>
      </c>
      <c r="J9" s="4" t="inlineStr">
        <is>
          <t xml:space="preserve"> </t>
        </is>
      </c>
      <c r="K9" s="4" t="inlineStr">
        <is>
          <t xml:space="preserve"> </t>
        </is>
      </c>
    </row>
    <row r="10">
      <c r="A10" s="4" t="inlineStr">
        <is>
          <t>Foreign currency translation adjustment</t>
        </is>
      </c>
      <c r="B10" s="6" t="n">
        <v>27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52</v>
      </c>
      <c r="K10" s="4" t="inlineStr">
        <is>
          <t xml:space="preserve"> </t>
        </is>
      </c>
    </row>
    <row r="11">
      <c r="A11" s="4" t="inlineStr">
        <is>
          <t>Net loss</t>
        </is>
      </c>
      <c r="B11" s="6" t="n">
        <v>-472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206</v>
      </c>
    </row>
    <row r="12">
      <c r="A12" s="4" t="inlineStr">
        <is>
          <t>Temporary equity, Ending balance at Dec. 31, 2023</t>
        </is>
      </c>
      <c r="B12" s="4" t="inlineStr">
        <is>
          <t xml:space="preserve"> </t>
        </is>
      </c>
      <c r="C12" s="5" t="n">
        <v>1436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equity, Ending balance (in Shares) at Dec. 31, 2023</t>
        </is>
      </c>
      <c r="B13" s="4" t="inlineStr">
        <is>
          <t xml:space="preserve"> </t>
        </is>
      </c>
      <c r="C13" s="6" t="n">
        <v>66266662</v>
      </c>
      <c r="D13" s="6" t="n">
        <v>365999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3</t>
        </is>
      </c>
      <c r="B14" s="6" t="n">
        <v>-451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v>
      </c>
      <c r="J14" s="6" t="n">
        <v>2752</v>
      </c>
      <c r="K14" s="6" t="n">
        <v>-48019</v>
      </c>
    </row>
    <row r="15">
      <c r="A15" s="4" t="inlineStr">
        <is>
          <t>Ending 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831417</v>
      </c>
      <c r="I15" s="4" t="inlineStr">
        <is>
          <t xml:space="preserve"> </t>
        </is>
      </c>
      <c r="J15" s="4" t="inlineStr">
        <is>
          <t xml:space="preserve"> </t>
        </is>
      </c>
      <c r="K15" s="4" t="inlineStr">
        <is>
          <t xml:space="preserve"> </t>
        </is>
      </c>
    </row>
    <row r="16">
      <c r="A16" s="4" t="inlineStr">
        <is>
          <t>Sale of convertible preferred stock, net of issuance costs</t>
        </is>
      </c>
      <c r="B16" s="4" t="inlineStr">
        <is>
          <t xml:space="preserve"> </t>
        </is>
      </c>
      <c r="C16" s="4" t="inlineStr">
        <is>
          <t xml:space="preserve"> </t>
        </is>
      </c>
      <c r="D16" s="4" t="inlineStr">
        <is>
          <t xml:space="preserve"> </t>
        </is>
      </c>
      <c r="E16" s="5" t="n">
        <v>150884</v>
      </c>
      <c r="F16" s="5" t="n">
        <v>31931</v>
      </c>
      <c r="G16" s="5" t="n">
        <v>214359</v>
      </c>
      <c r="H16" s="4" t="inlineStr">
        <is>
          <t xml:space="preserve"> </t>
        </is>
      </c>
      <c r="I16" s="4" t="inlineStr">
        <is>
          <t xml:space="preserve"> </t>
        </is>
      </c>
      <c r="J16" s="4" t="inlineStr">
        <is>
          <t xml:space="preserve"> </t>
        </is>
      </c>
      <c r="K16" s="4" t="inlineStr">
        <is>
          <t xml:space="preserve"> </t>
        </is>
      </c>
    </row>
    <row r="17">
      <c r="A17" s="4" t="inlineStr">
        <is>
          <t>Sale of convertible preferred stock, net of issuance costs (in Shares)</t>
        </is>
      </c>
      <c r="B17" s="4" t="inlineStr">
        <is>
          <t xml:space="preserve"> </t>
        </is>
      </c>
      <c r="C17" s="4" t="inlineStr">
        <is>
          <t xml:space="preserve"> </t>
        </is>
      </c>
      <c r="D17" s="4" t="inlineStr">
        <is>
          <t xml:space="preserve"> </t>
        </is>
      </c>
      <c r="E17" s="6" t="n">
        <v>50333329</v>
      </c>
      <c r="F17" s="6" t="n">
        <v>9696970</v>
      </c>
      <c r="G17" s="6" t="n">
        <v>42658718</v>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6" t="n">
        <v>23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94</v>
      </c>
      <c r="J18" s="4" t="inlineStr">
        <is>
          <t xml:space="preserve"> </t>
        </is>
      </c>
      <c r="K18" s="4" t="inlineStr">
        <is>
          <t xml:space="preserve"> </t>
        </is>
      </c>
    </row>
    <row r="19">
      <c r="A19" s="4" t="inlineStr">
        <is>
          <t>Vesting of restrict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36968</v>
      </c>
      <c r="I19" s="4" t="inlineStr">
        <is>
          <t xml:space="preserve"> </t>
        </is>
      </c>
      <c r="J19" s="4" t="inlineStr">
        <is>
          <t xml:space="preserve"> </t>
        </is>
      </c>
      <c r="K19" s="4" t="inlineStr">
        <is>
          <t xml:space="preserve"> </t>
        </is>
      </c>
    </row>
    <row r="20">
      <c r="A20" s="4" t="inlineStr">
        <is>
          <t>Foreign currency translation adjustment</t>
        </is>
      </c>
      <c r="B20" s="6" t="n">
        <v>-15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92</v>
      </c>
      <c r="K20" s="4" t="inlineStr">
        <is>
          <t xml:space="preserve"> </t>
        </is>
      </c>
    </row>
    <row r="21">
      <c r="A21" s="4" t="inlineStr">
        <is>
          <t>Net loss</t>
        </is>
      </c>
      <c r="B21" s="6" t="n">
        <v>-2091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9127</v>
      </c>
    </row>
    <row r="22">
      <c r="A22" s="4" t="inlineStr">
        <is>
          <t>Temporary equity, Ending balance at Dec. 31, 2024</t>
        </is>
      </c>
      <c r="B22" s="5" t="n">
        <v>540857</v>
      </c>
      <c r="C22" s="5" t="n">
        <v>540857</v>
      </c>
      <c r="D22" s="5" t="n">
        <v>54815</v>
      </c>
      <c r="E22" s="5" t="n">
        <v>239752</v>
      </c>
      <c r="F22" s="5" t="n">
        <v>31931</v>
      </c>
      <c r="G22" s="5" t="n">
        <v>214359</v>
      </c>
      <c r="H22" s="4" t="inlineStr">
        <is>
          <t xml:space="preserve"> </t>
        </is>
      </c>
      <c r="I22" s="4" t="inlineStr">
        <is>
          <t xml:space="preserve"> </t>
        </is>
      </c>
      <c r="J22" s="4" t="inlineStr">
        <is>
          <t xml:space="preserve"> </t>
        </is>
      </c>
      <c r="K22" s="4" t="inlineStr">
        <is>
          <t xml:space="preserve"> </t>
        </is>
      </c>
    </row>
    <row r="23">
      <c r="A23" s="4" t="inlineStr">
        <is>
          <t>Temporary equity, Ending balance (in Shares) at Dec. 31, 2024</t>
        </is>
      </c>
      <c r="B23" s="6" t="n">
        <v>168955679</v>
      </c>
      <c r="C23" s="6" t="n">
        <v>168955679</v>
      </c>
      <c r="D23" s="6" t="n">
        <v>36599998</v>
      </c>
      <c r="E23" s="6" t="n">
        <v>79999993</v>
      </c>
      <c r="F23" s="6" t="n">
        <v>9696970</v>
      </c>
      <c r="G23" s="6" t="n">
        <v>42658718</v>
      </c>
      <c r="H23" s="4" t="inlineStr">
        <is>
          <t xml:space="preserve"> </t>
        </is>
      </c>
      <c r="I23" s="4" t="inlineStr">
        <is>
          <t xml:space="preserve"> </t>
        </is>
      </c>
      <c r="J23" s="4" t="inlineStr">
        <is>
          <t xml:space="preserve"> </t>
        </is>
      </c>
      <c r="K23" s="4" t="inlineStr">
        <is>
          <t xml:space="preserve"> </t>
        </is>
      </c>
    </row>
    <row r="24">
      <c r="A24" s="4" t="inlineStr">
        <is>
          <t>Ending balance at Dec. 31, 2024</t>
        </is>
      </c>
      <c r="B24" s="5" t="n">
        <v>-2535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79</v>
      </c>
      <c r="J24" s="5" t="n">
        <v>1160</v>
      </c>
      <c r="K24" s="5" t="n">
        <v>-257146</v>
      </c>
    </row>
    <row r="25">
      <c r="A25" s="4" t="inlineStr">
        <is>
          <t>Ending balance (in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368385</v>
      </c>
      <c r="I25" s="4" t="inlineStr">
        <is>
          <t xml:space="preserve"> </t>
        </is>
      </c>
      <c r="J25" s="4" t="inlineStr">
        <is>
          <t xml:space="preserve"> </t>
        </is>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censing Agreements - Additional Information (Details)</t>
        </is>
      </c>
      <c r="C1" s="2" t="inlineStr">
        <is>
          <t>3 Months Ended</t>
        </is>
      </c>
      <c r="D1" s="2" t="inlineStr">
        <is>
          <t>12 Months Ended</t>
        </is>
      </c>
      <c r="F1" s="2" t="inlineStr">
        <is>
          <t>21 Months Ended</t>
        </is>
      </c>
    </row>
    <row r="2">
      <c r="B2" s="2" t="inlineStr">
        <is>
          <t>Sep. 30, 2024 USD ($) Contract</t>
        </is>
      </c>
      <c r="C2" s="2" t="inlineStr">
        <is>
          <t>Dec. 31, 2024 USD ($)</t>
        </is>
      </c>
      <c r="D2" s="2" t="inlineStr">
        <is>
          <t>Dec. 31, 2024 USD ($)</t>
        </is>
      </c>
      <c r="E2" s="2" t="inlineStr">
        <is>
          <t>Dec. 31, 2023 USD ($)</t>
        </is>
      </c>
      <c r="F2" s="2" t="inlineStr">
        <is>
          <t>Dec. 31, 2024 USD ($)</t>
        </is>
      </c>
      <c r="G2" s="2" t="inlineStr">
        <is>
          <t>Nov. 30, 2024 USD ($)</t>
        </is>
      </c>
      <c r="H2" s="2" t="inlineStr">
        <is>
          <t>Nov. 30, 2024 GBP (£)</t>
        </is>
      </c>
      <c r="I2" s="2" t="inlineStr">
        <is>
          <t>Dec. 31, 2023 GBP (£)</t>
        </is>
      </c>
      <c r="J2" s="2" t="inlineStr">
        <is>
          <t>Apr. 30, 2023 USD ($)</t>
        </is>
      </c>
    </row>
    <row r="3">
      <c r="A3" s="4" t="inlineStr">
        <is>
          <t>D&amp;D Pharmatech Inc. License and 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of upfront fees</t>
        </is>
      </c>
      <c r="B5" s="4" t="inlineStr">
        <is>
          <t xml:space="preserve"> </t>
        </is>
      </c>
      <c r="C5" s="4" t="inlineStr">
        <is>
          <t xml:space="preserve"> </t>
        </is>
      </c>
      <c r="D5" s="5" t="n">
        <v>50000</v>
      </c>
      <c r="E5" s="5" t="n">
        <v>1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oyalty Payment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Expense on achievement of development milestones by related party</t>
        </is>
      </c>
      <c r="B7" s="4" t="inlineStr">
        <is>
          <t xml:space="preserve"> </t>
        </is>
      </c>
      <c r="C7" s="4" t="inlineStr">
        <is>
          <t xml:space="preserve"> </t>
        </is>
      </c>
      <c r="D7" s="4" t="inlineStr">
        <is>
          <t xml:space="preserve"> </t>
        </is>
      </c>
      <c r="E7" s="4" t="inlineStr">
        <is>
          <t xml:space="preserve"> </t>
        </is>
      </c>
      <c r="F7" s="4" t="inlineStr">
        <is>
          <t xml:space="preserve"> </t>
        </is>
      </c>
      <c r="G7" s="5" t="n">
        <v>2000000</v>
      </c>
      <c r="H7" s="4" t="inlineStr">
        <is>
          <t xml:space="preserve"> </t>
        </is>
      </c>
      <c r="I7" s="4" t="inlineStr">
        <is>
          <t xml:space="preserve"> </t>
        </is>
      </c>
      <c r="J7" s="4" t="inlineStr">
        <is>
          <t xml:space="preserve"> </t>
        </is>
      </c>
    </row>
    <row r="8">
      <c r="A8" s="4" t="inlineStr">
        <is>
          <t>IPR&amp;D expense</t>
        </is>
      </c>
      <c r="B8" s="4" t="inlineStr">
        <is>
          <t xml:space="preserve"> </t>
        </is>
      </c>
      <c r="C8" s="4" t="inlineStr">
        <is>
          <t xml:space="preserve"> </t>
        </is>
      </c>
      <c r="D8" s="6" t="n">
        <v>100000</v>
      </c>
      <c r="E8" s="6" t="n">
        <v>10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mp;D Pharmatech Inc. License and Collaboration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receivable upon achievement of development and regulatory milestones by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3000000</v>
      </c>
    </row>
    <row r="12">
      <c r="A12" s="4" t="inlineStr">
        <is>
          <t>Payments receivable upon achievement of commercial milestones by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7500000</v>
      </c>
    </row>
    <row r="13">
      <c r="A13" s="4" t="inlineStr">
        <is>
          <t>D&amp;D Pharmatech Inc. License and Collaboration Agreement | Neura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ll time employee expenses, cost of reagents and raw materials</t>
        </is>
      </c>
      <c r="B15" s="4" t="inlineStr">
        <is>
          <t xml:space="preserve"> </t>
        </is>
      </c>
      <c r="C15" s="4" t="inlineStr">
        <is>
          <t xml:space="preserve"> </t>
        </is>
      </c>
      <c r="D15" s="5" t="n">
        <v>7700000</v>
      </c>
      <c r="E15" s="5" t="n">
        <v>37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erial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nse on achievement of development milestones by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700000</v>
      </c>
      <c r="H18" s="15" t="n">
        <v>600000</v>
      </c>
      <c r="I18" s="4" t="inlineStr">
        <is>
          <t xml:space="preserve"> </t>
        </is>
      </c>
      <c r="J18" s="4" t="inlineStr">
        <is>
          <t xml:space="preserve"> </t>
        </is>
      </c>
    </row>
    <row r="19">
      <c r="A19" s="4" t="inlineStr">
        <is>
          <t>Exchange rate</t>
        </is>
      </c>
      <c r="B19" s="4" t="inlineStr">
        <is>
          <t xml:space="preserve"> </t>
        </is>
      </c>
      <c r="C19" s="4" t="inlineStr">
        <is>
          <t xml:space="preserve"> </t>
        </is>
      </c>
      <c r="D19" s="4" t="inlineStr">
        <is>
          <t xml:space="preserve"> </t>
        </is>
      </c>
      <c r="E19" s="10" t="n">
        <v>1.27</v>
      </c>
      <c r="F19" s="4" t="inlineStr">
        <is>
          <t xml:space="preserve"> </t>
        </is>
      </c>
      <c r="G19" s="4" t="inlineStr">
        <is>
          <t xml:space="preserve"> </t>
        </is>
      </c>
      <c r="H19" s="4" t="inlineStr">
        <is>
          <t xml:space="preserve"> </t>
        </is>
      </c>
      <c r="I19" s="10" t="n">
        <v>1.27</v>
      </c>
      <c r="J19" s="4" t="inlineStr">
        <is>
          <t xml:space="preserve"> </t>
        </is>
      </c>
    </row>
    <row r="20">
      <c r="A20" s="4" t="inlineStr">
        <is>
          <t>License agreement expiration period after date of first sale of product</t>
        </is>
      </c>
      <c r="B20" s="4" t="inlineStr">
        <is>
          <t xml:space="preserve"> </t>
        </is>
      </c>
      <c r="C20" s="4" t="inlineStr">
        <is>
          <t xml:space="preserve"> </t>
        </is>
      </c>
      <c r="D20" s="4" t="inlineStr">
        <is>
          <t>1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cense agreement expiration period after effective date</t>
        </is>
      </c>
      <c r="B21" s="4" t="inlineStr">
        <is>
          <t xml:space="preserve"> </t>
        </is>
      </c>
      <c r="C21" s="4" t="inlineStr">
        <is>
          <t xml:space="preserve"> </t>
        </is>
      </c>
      <c r="D21" s="4" t="inlineStr">
        <is>
          <t>2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erial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receivable upon achievement of development and regulatory milestones by related party</t>
        </is>
      </c>
      <c r="B24" s="4" t="inlineStr">
        <is>
          <t xml:space="preserve"> </t>
        </is>
      </c>
      <c r="C24" s="4" t="inlineStr">
        <is>
          <t xml:space="preserve"> </t>
        </is>
      </c>
      <c r="D24" s="4" t="inlineStr">
        <is>
          <t xml:space="preserve"> </t>
        </is>
      </c>
      <c r="E24" s="5" t="n">
        <v>26100000</v>
      </c>
      <c r="F24" s="4" t="inlineStr">
        <is>
          <t xml:space="preserve"> </t>
        </is>
      </c>
      <c r="G24" s="4" t="inlineStr">
        <is>
          <t xml:space="preserve"> </t>
        </is>
      </c>
      <c r="H24" s="4" t="inlineStr">
        <is>
          <t xml:space="preserve"> </t>
        </is>
      </c>
      <c r="I24" s="15" t="n">
        <v>20500000</v>
      </c>
      <c r="J24" s="4" t="inlineStr">
        <is>
          <t xml:space="preserve"> </t>
        </is>
      </c>
    </row>
    <row r="25">
      <c r="A25" s="4" t="inlineStr">
        <is>
          <t>Amneal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of upfront fe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ntracts | Contract</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mitation on contribution to new facility construction costs</t>
        </is>
      </c>
      <c r="B29" s="5"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velopment and supply agreement extended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or expenses</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D1:E1"/>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80" customWidth="1" min="7" max="7"/>
    <col width="21" customWidth="1" min="8" max="8"/>
    <col width="25" customWidth="1" min="9" max="9"/>
  </cols>
  <sheetData>
    <row r="1">
      <c r="A1" s="1" t="inlineStr">
        <is>
          <t>Convertible Preferred Stock and Stockholders' Equity - Additional Information (Details)</t>
        </is>
      </c>
      <c r="B1" s="2" t="inlineStr">
        <is>
          <t>1 Months Ended</t>
        </is>
      </c>
      <c r="E1" s="2" t="inlineStr">
        <is>
          <t>2 Months Ended</t>
        </is>
      </c>
      <c r="F1" s="2" t="inlineStr">
        <is>
          <t>3 Months Ended</t>
        </is>
      </c>
      <c r="G1" s="2" t="inlineStr">
        <is>
          <t>12 Months Ended</t>
        </is>
      </c>
    </row>
    <row r="2">
      <c r="B2" s="2" t="inlineStr">
        <is>
          <t>Nov. 30, 2024 USD ($) $ / shares shares</t>
        </is>
      </c>
      <c r="C2" s="2" t="inlineStr">
        <is>
          <t>Aug. 31, 2024 USD ($) $ / shares shares</t>
        </is>
      </c>
      <c r="D2" s="2" t="inlineStr">
        <is>
          <t>Mar. 31, 2024 USD ($) $ / shares shares</t>
        </is>
      </c>
      <c r="E2" s="2" t="inlineStr">
        <is>
          <t>Jun. 30, 2023 USD ($) $ / shares shares</t>
        </is>
      </c>
      <c r="F2" s="2" t="inlineStr">
        <is>
          <t>Oct. 31, 2023 USD ($) $ / shares shares</t>
        </is>
      </c>
      <c r="G2" s="2" t="inlineStr">
        <is>
          <t>Dec. 31, 2024 USD ($) Vote Director $ / shares shares</t>
        </is>
      </c>
      <c r="H2" s="2" t="inlineStr">
        <is>
          <t>Dec. 31, 2023 shares</t>
        </is>
      </c>
      <c r="I2" s="2" t="inlineStr">
        <is>
          <t>Aug.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holders of the common stock are entitled to one vote for each share of common stock held</t>
        </is>
      </c>
      <c r="H4" s="4" t="inlineStr">
        <is>
          <t xml:space="preserve"> </t>
        </is>
      </c>
      <c r="I4" s="4" t="inlineStr">
        <is>
          <t xml:space="preserve"> </t>
        </is>
      </c>
    </row>
    <row r="5">
      <c r="A5" s="4" t="inlineStr">
        <is>
          <t>Number of directors eligible to elect by common stockholders | Director</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Number of vote entitle to each share of common stock | Vote</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Series Seed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aggregate shares sold | shares</t>
        </is>
      </c>
      <c r="B9" s="4" t="inlineStr">
        <is>
          <t xml:space="preserve"> </t>
        </is>
      </c>
      <c r="C9" s="4" t="inlineStr">
        <is>
          <t xml:space="preserve"> </t>
        </is>
      </c>
      <c r="D9" s="4" t="inlineStr">
        <is>
          <t xml:space="preserve"> </t>
        </is>
      </c>
      <c r="E9" s="6" t="n">
        <v>23266665</v>
      </c>
      <c r="F9" s="4" t="inlineStr">
        <is>
          <t xml:space="preserve"> </t>
        </is>
      </c>
      <c r="G9" s="4" t="inlineStr">
        <is>
          <t xml:space="preserve"> </t>
        </is>
      </c>
      <c r="H9" s="6" t="n">
        <v>23266665</v>
      </c>
      <c r="I9" s="4" t="inlineStr">
        <is>
          <t xml:space="preserve"> </t>
        </is>
      </c>
    </row>
    <row r="10">
      <c r="A10" s="4" t="inlineStr">
        <is>
          <t>Purchase price per share</t>
        </is>
      </c>
      <c r="B10" s="4" t="inlineStr">
        <is>
          <t xml:space="preserve"> </t>
        </is>
      </c>
      <c r="C10" s="4" t="inlineStr">
        <is>
          <t xml:space="preserve"> </t>
        </is>
      </c>
      <c r="D10" s="4" t="inlineStr">
        <is>
          <t xml:space="preserve"> </t>
        </is>
      </c>
      <c r="E10" s="11" t="n">
        <v>1.5</v>
      </c>
      <c r="F10" s="4" t="inlineStr">
        <is>
          <t xml:space="preserve"> </t>
        </is>
      </c>
      <c r="G10" s="4" t="inlineStr">
        <is>
          <t xml:space="preserve"> </t>
        </is>
      </c>
      <c r="H10" s="4" t="inlineStr">
        <is>
          <t xml:space="preserve"> </t>
        </is>
      </c>
      <c r="I10" s="4" t="inlineStr">
        <is>
          <t xml:space="preserve"> </t>
        </is>
      </c>
    </row>
    <row r="11">
      <c r="A11" s="4" t="inlineStr">
        <is>
          <t>Net proceeds from issuance of redeemable convertible preferred stock | $</t>
        </is>
      </c>
      <c r="B11" s="4" t="inlineStr">
        <is>
          <t xml:space="preserve"> </t>
        </is>
      </c>
      <c r="C11" s="4" t="inlineStr">
        <is>
          <t xml:space="preserve"> </t>
        </is>
      </c>
      <c r="D11" s="4" t="inlineStr">
        <is>
          <t xml:space="preserve"> </t>
        </is>
      </c>
      <c r="E11" s="5" t="n">
        <v>34800000</v>
      </c>
      <c r="F11" s="4" t="inlineStr">
        <is>
          <t xml:space="preserve"> </t>
        </is>
      </c>
      <c r="G11" s="4" t="inlineStr">
        <is>
          <t xml:space="preserve"> </t>
        </is>
      </c>
      <c r="H11" s="4" t="inlineStr">
        <is>
          <t xml:space="preserve"> </t>
        </is>
      </c>
      <c r="I11" s="4" t="inlineStr">
        <is>
          <t xml:space="preserve"> </t>
        </is>
      </c>
    </row>
    <row r="12">
      <c r="A12" s="4" t="inlineStr">
        <is>
          <t>Issuance of convertible preferred stock upon conversion of convertible promissory not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333333</v>
      </c>
      <c r="I12" s="4" t="inlineStr">
        <is>
          <t xml:space="preserve"> </t>
        </is>
      </c>
    </row>
    <row r="13">
      <c r="A13" s="4" t="inlineStr">
        <is>
          <t>Original issue price</t>
        </is>
      </c>
      <c r="B13" s="4" t="inlineStr">
        <is>
          <t xml:space="preserve"> </t>
        </is>
      </c>
      <c r="C13" s="4" t="inlineStr">
        <is>
          <t xml:space="preserve"> </t>
        </is>
      </c>
      <c r="D13" s="4" t="inlineStr">
        <is>
          <t xml:space="preserve"> </t>
        </is>
      </c>
      <c r="E13" s="4" t="inlineStr">
        <is>
          <t xml:space="preserve"> </t>
        </is>
      </c>
      <c r="F13" s="4" t="inlineStr">
        <is>
          <t xml:space="preserve"> </t>
        </is>
      </c>
      <c r="G13" s="11" t="n">
        <v>1.5</v>
      </c>
      <c r="H13" s="4" t="inlineStr">
        <is>
          <t xml:space="preserve"> </t>
        </is>
      </c>
      <c r="I13" s="4" t="inlineStr">
        <is>
          <t xml:space="preserve"> </t>
        </is>
      </c>
    </row>
    <row r="14">
      <c r="A14" s="4" t="inlineStr">
        <is>
          <t>Convers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11" t="n">
        <v>1.5</v>
      </c>
      <c r="H14" s="4" t="inlineStr">
        <is>
          <t xml:space="preserve"> </t>
        </is>
      </c>
      <c r="I14" s="4" t="inlineStr">
        <is>
          <t xml:space="preserve"> </t>
        </is>
      </c>
    </row>
    <row r="15">
      <c r="A15" s="4" t="inlineStr">
        <is>
          <t>Series Seed Redeemable Convertible Preferred Stock |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nvertible preferred stock upon conversion of convertible promissory note | shares</t>
        </is>
      </c>
      <c r="B17" s="4" t="inlineStr">
        <is>
          <t xml:space="preserve"> </t>
        </is>
      </c>
      <c r="C17" s="4" t="inlineStr">
        <is>
          <t xml:space="preserve"> </t>
        </is>
      </c>
      <c r="D17" s="4" t="inlineStr">
        <is>
          <t xml:space="preserve"> </t>
        </is>
      </c>
      <c r="E17" s="6" t="n">
        <v>13333333</v>
      </c>
      <c r="F17" s="4" t="inlineStr">
        <is>
          <t xml:space="preserve"> </t>
        </is>
      </c>
      <c r="G17" s="4" t="inlineStr">
        <is>
          <t xml:space="preserve"> </t>
        </is>
      </c>
      <c r="H17" s="4" t="inlineStr">
        <is>
          <t xml:space="preserve"> </t>
        </is>
      </c>
      <c r="I17" s="4" t="inlineStr">
        <is>
          <t xml:space="preserve"> </t>
        </is>
      </c>
    </row>
    <row r="18">
      <c r="A18" s="4" t="inlineStr">
        <is>
          <t>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ggregate shares sold | shares</t>
        </is>
      </c>
      <c r="B20" s="4" t="inlineStr">
        <is>
          <t xml:space="preserve"> </t>
        </is>
      </c>
      <c r="C20" s="4" t="inlineStr">
        <is>
          <t xml:space="preserve"> </t>
        </is>
      </c>
      <c r="D20" s="6" t="n">
        <v>14499999</v>
      </c>
      <c r="E20" s="4" t="inlineStr">
        <is>
          <t xml:space="preserve"> </t>
        </is>
      </c>
      <c r="F20" s="6" t="n">
        <v>29666664</v>
      </c>
      <c r="G20" s="6" t="n">
        <v>50333329</v>
      </c>
      <c r="H20" s="6" t="n">
        <v>29666664</v>
      </c>
      <c r="I20" s="4" t="inlineStr">
        <is>
          <t xml:space="preserve"> </t>
        </is>
      </c>
    </row>
    <row r="21">
      <c r="A21" s="4" t="inlineStr">
        <is>
          <t>Purchase price per share</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row>
    <row r="22">
      <c r="A22" s="4" t="inlineStr">
        <is>
          <t>Net proceeds from issuance of redeemable convertible preferred stock | $</t>
        </is>
      </c>
      <c r="B22" s="4" t="inlineStr">
        <is>
          <t xml:space="preserve"> </t>
        </is>
      </c>
      <c r="C22" s="4" t="inlineStr">
        <is>
          <t xml:space="preserve"> </t>
        </is>
      </c>
      <c r="D22" s="4" t="inlineStr">
        <is>
          <t xml:space="preserve"> </t>
        </is>
      </c>
      <c r="E22" s="4" t="inlineStr">
        <is>
          <t xml:space="preserve"> </t>
        </is>
      </c>
      <c r="F22" s="5" t="n">
        <v>88900000</v>
      </c>
      <c r="G22" s="4" t="inlineStr">
        <is>
          <t xml:space="preserve"> </t>
        </is>
      </c>
      <c r="H22" s="4" t="inlineStr">
        <is>
          <t xml:space="preserve"> </t>
        </is>
      </c>
      <c r="I22" s="4" t="inlineStr">
        <is>
          <t xml:space="preserve"> </t>
        </is>
      </c>
    </row>
    <row r="23">
      <c r="A23" s="4" t="inlineStr">
        <is>
          <t>Original issue price</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4" t="inlineStr">
        <is>
          <t xml:space="preserve"> </t>
        </is>
      </c>
      <c r="I23" s="4" t="inlineStr">
        <is>
          <t xml:space="preserve"> </t>
        </is>
      </c>
    </row>
    <row r="24">
      <c r="A24" s="4" t="inlineStr">
        <is>
          <t>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3</v>
      </c>
      <c r="H24" s="4" t="inlineStr">
        <is>
          <t xml:space="preserve"> </t>
        </is>
      </c>
      <c r="I24" s="4" t="inlineStr">
        <is>
          <t xml:space="preserve"> </t>
        </is>
      </c>
    </row>
    <row r="25">
      <c r="A25" s="4" t="inlineStr">
        <is>
          <t>Series A | August 2023 Series A Stock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ggregate shares sold | shares</t>
        </is>
      </c>
      <c r="B27" s="4" t="inlineStr">
        <is>
          <t xml:space="preserve"> </t>
        </is>
      </c>
      <c r="C27" s="6" t="n">
        <v>35833330</v>
      </c>
      <c r="D27" s="6" t="n">
        <v>3583333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per share</t>
        </is>
      </c>
      <c r="B28" s="4" t="inlineStr">
        <is>
          <t xml:space="preserve"> </t>
        </is>
      </c>
      <c r="C28" s="5" t="n">
        <v>3</v>
      </c>
      <c r="D28" s="5" t="n">
        <v>3</v>
      </c>
      <c r="E28" s="4" t="inlineStr">
        <is>
          <t xml:space="preserve"> </t>
        </is>
      </c>
      <c r="F28" s="4" t="inlineStr">
        <is>
          <t xml:space="preserve"> </t>
        </is>
      </c>
      <c r="G28" s="4" t="inlineStr">
        <is>
          <t xml:space="preserve"> </t>
        </is>
      </c>
      <c r="H28" s="4" t="inlineStr">
        <is>
          <t xml:space="preserve"> </t>
        </is>
      </c>
      <c r="I28" s="5" t="n">
        <v>3</v>
      </c>
    </row>
    <row r="29">
      <c r="A29" s="4" t="inlineStr">
        <is>
          <t>Net proceeds from issuance of redeemable convertible preferred stock | $</t>
        </is>
      </c>
      <c r="B29" s="4" t="inlineStr">
        <is>
          <t xml:space="preserve"> </t>
        </is>
      </c>
      <c r="C29" s="5" t="n">
        <v>107500000</v>
      </c>
      <c r="D29" s="5" t="n">
        <v>434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1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ggregate shares sold | shares</t>
        </is>
      </c>
      <c r="B32" s="4" t="inlineStr">
        <is>
          <t xml:space="preserve"> </t>
        </is>
      </c>
      <c r="C32" s="6" t="n">
        <v>9696970</v>
      </c>
      <c r="D32" s="4" t="inlineStr">
        <is>
          <t xml:space="preserve"> </t>
        </is>
      </c>
      <c r="E32" s="4" t="inlineStr">
        <is>
          <t xml:space="preserve"> </t>
        </is>
      </c>
      <c r="F32" s="4" t="inlineStr">
        <is>
          <t xml:space="preserve"> </t>
        </is>
      </c>
      <c r="G32" s="6" t="n">
        <v>9696970</v>
      </c>
      <c r="H32" s="4" t="inlineStr">
        <is>
          <t xml:space="preserve"> </t>
        </is>
      </c>
      <c r="I32" s="4" t="inlineStr">
        <is>
          <t xml:space="preserve"> </t>
        </is>
      </c>
    </row>
    <row r="33">
      <c r="A33" s="4" t="inlineStr">
        <is>
          <t>Purchase price per share</t>
        </is>
      </c>
      <c r="B33" s="4" t="inlineStr">
        <is>
          <t xml:space="preserve"> </t>
        </is>
      </c>
      <c r="C33" s="11" t="n">
        <v>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 from issuance of redeemable convertible preferred stock | $</t>
        </is>
      </c>
      <c r="B34" s="4" t="inlineStr">
        <is>
          <t xml:space="preserve"> </t>
        </is>
      </c>
      <c r="C34" s="5" t="n">
        <v>31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iginal issue price</t>
        </is>
      </c>
      <c r="B35" s="4" t="inlineStr">
        <is>
          <t xml:space="preserve"> </t>
        </is>
      </c>
      <c r="C35" s="4" t="inlineStr">
        <is>
          <t xml:space="preserve"> </t>
        </is>
      </c>
      <c r="D35" s="4" t="inlineStr">
        <is>
          <t xml:space="preserve"> </t>
        </is>
      </c>
      <c r="E35" s="4" t="inlineStr">
        <is>
          <t xml:space="preserve"> </t>
        </is>
      </c>
      <c r="F35" s="4" t="inlineStr">
        <is>
          <t xml:space="preserve"> </t>
        </is>
      </c>
      <c r="G35" s="11" t="n">
        <v>3.3</v>
      </c>
      <c r="H35" s="4" t="inlineStr">
        <is>
          <t xml:space="preserve"> </t>
        </is>
      </c>
      <c r="I35" s="4" t="inlineStr">
        <is>
          <t xml:space="preserve"> </t>
        </is>
      </c>
    </row>
    <row r="36">
      <c r="A36" s="4" t="inlineStr">
        <is>
          <t>Convers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11" t="n">
        <v>3.3</v>
      </c>
      <c r="H36" s="4" t="inlineStr">
        <is>
          <t xml:space="preserve"> </t>
        </is>
      </c>
      <c r="I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aggregate shares sold | shares</t>
        </is>
      </c>
      <c r="B39" s="6" t="n">
        <v>42658718</v>
      </c>
      <c r="C39" s="4" t="inlineStr">
        <is>
          <t xml:space="preserve"> </t>
        </is>
      </c>
      <c r="D39" s="4" t="inlineStr">
        <is>
          <t xml:space="preserve"> </t>
        </is>
      </c>
      <c r="E39" s="4" t="inlineStr">
        <is>
          <t xml:space="preserve"> </t>
        </is>
      </c>
      <c r="F39" s="4" t="inlineStr">
        <is>
          <t xml:space="preserve"> </t>
        </is>
      </c>
      <c r="G39" s="6" t="n">
        <v>42658718</v>
      </c>
      <c r="H39" s="4" t="inlineStr">
        <is>
          <t xml:space="preserve"> </t>
        </is>
      </c>
      <c r="I39" s="4" t="inlineStr">
        <is>
          <t xml:space="preserve"> </t>
        </is>
      </c>
    </row>
    <row r="40">
      <c r="A40" s="4" t="inlineStr">
        <is>
          <t>Purchase price per share</t>
        </is>
      </c>
      <c r="B40" s="8" t="n">
        <v>5.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proceeds from issuance of redeemable convertible preferred stock | $</t>
        </is>
      </c>
      <c r="B41" s="5" t="n">
        <v>21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iginal issue price</t>
        </is>
      </c>
      <c r="B42" s="4" t="inlineStr">
        <is>
          <t xml:space="preserve"> </t>
        </is>
      </c>
      <c r="C42" s="4" t="inlineStr">
        <is>
          <t xml:space="preserve"> </t>
        </is>
      </c>
      <c r="D42" s="4" t="inlineStr">
        <is>
          <t xml:space="preserve"> </t>
        </is>
      </c>
      <c r="E42" s="4" t="inlineStr">
        <is>
          <t xml:space="preserve"> </t>
        </is>
      </c>
      <c r="F42" s="4" t="inlineStr">
        <is>
          <t xml:space="preserve"> </t>
        </is>
      </c>
      <c r="G42" s="8" t="n">
        <v>5.04</v>
      </c>
      <c r="H42" s="4" t="inlineStr">
        <is>
          <t xml:space="preserve"> </t>
        </is>
      </c>
      <c r="I42" s="4" t="inlineStr">
        <is>
          <t xml:space="preserve"> </t>
        </is>
      </c>
    </row>
    <row r="43">
      <c r="A43" s="4" t="inlineStr">
        <is>
          <t>Series Seed and Serie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voting right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Prior to our IPO, each holder of Preferred Stock was entitled to a number of votes equal to the number of common shares they can convert to as of the record date. The holders of record of preferred stockholders vote with common stockholders as a single class on an as-converted basis and could elect two (2) directors of the Company (the Preferred Directors).</t>
        </is>
      </c>
      <c r="H45" s="4" t="inlineStr">
        <is>
          <t xml:space="preserve"> </t>
        </is>
      </c>
      <c r="I45" s="4" t="inlineStr">
        <is>
          <t xml:space="preserve"> </t>
        </is>
      </c>
    </row>
    <row r="46">
      <c r="A46" s="4" t="inlineStr">
        <is>
          <t>Preferred stock, dividends rate of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06</v>
      </c>
      <c r="H46" s="4" t="inlineStr">
        <is>
          <t xml:space="preserve"> </t>
        </is>
      </c>
      <c r="I46" s="4" t="inlineStr">
        <is>
          <t xml:space="preserve"> </t>
        </is>
      </c>
    </row>
    <row r="47">
      <c r="A47" s="4" t="inlineStr">
        <is>
          <t>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5.04</v>
      </c>
      <c r="H47" s="4" t="inlineStr">
        <is>
          <t xml:space="preserve"> </t>
        </is>
      </c>
      <c r="I47" s="4" t="inlineStr">
        <is>
          <t xml:space="preserve"> </t>
        </is>
      </c>
    </row>
    <row r="48">
      <c r="A48" s="4" t="inlineStr">
        <is>
          <t>Number of directors eligible to elect by preferred stockholders | Director</t>
        </is>
      </c>
      <c r="B48" s="4" t="inlineStr">
        <is>
          <t xml:space="preserve"> </t>
        </is>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row>
    <row r="49">
      <c r="A49" s="4" t="inlineStr">
        <is>
          <t>Dividends declared | $</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row>
  </sheetData>
  <mergeCells count="3">
    <mergeCell ref="B1:D1"/>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Redeemable Convertible Preferred Stock (Details)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deemable convertible preferred stock, shares Authorized</t>
        </is>
      </c>
      <c r="B3" s="6" t="n">
        <v>168955679</v>
      </c>
      <c r="C3" s="4" t="inlineStr">
        <is>
          <t xml:space="preserve"> </t>
        </is>
      </c>
    </row>
    <row r="4">
      <c r="A4" s="4" t="inlineStr">
        <is>
          <t>Redeemable convertible preferred stock, shares Issued</t>
        </is>
      </c>
      <c r="B4" s="6" t="n">
        <v>168955679</v>
      </c>
      <c r="C4" s="4" t="inlineStr">
        <is>
          <t xml:space="preserve"> </t>
        </is>
      </c>
    </row>
    <row r="5">
      <c r="A5" s="4" t="inlineStr">
        <is>
          <t>Redeemable convertible preferred stock, shares Outstanding</t>
        </is>
      </c>
      <c r="B5" s="6" t="n">
        <v>168955679</v>
      </c>
      <c r="C5" s="4" t="inlineStr">
        <is>
          <t xml:space="preserve"> </t>
        </is>
      </c>
    </row>
    <row r="6">
      <c r="A6" s="4" t="inlineStr">
        <is>
          <t>Redeemable convertible preferred stock, Carrying value</t>
        </is>
      </c>
      <c r="B6" s="5" t="n">
        <v>540857</v>
      </c>
      <c r="C6" s="4" t="inlineStr">
        <is>
          <t xml:space="preserve"> </t>
        </is>
      </c>
    </row>
    <row r="7">
      <c r="A7" s="4" t="inlineStr">
        <is>
          <t>Redeemable convertible preferred stock, Liquidation value</t>
        </is>
      </c>
      <c r="B7" s="5" t="n">
        <v>541900</v>
      </c>
      <c r="C7" s="4" t="inlineStr">
        <is>
          <t xml:space="preserve"> </t>
        </is>
      </c>
    </row>
    <row r="8">
      <c r="A8" s="4" t="inlineStr">
        <is>
          <t>Redeemable convertible preferred stock, Common stock issuable upon conversion</t>
        </is>
      </c>
      <c r="B8" s="6" t="n">
        <v>71904475</v>
      </c>
      <c r="C8" s="4" t="inlineStr">
        <is>
          <t xml:space="preserve"> </t>
        </is>
      </c>
    </row>
    <row r="9">
      <c r="A9" s="4" t="inlineStr">
        <is>
          <t>Series See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deemable convertible preferred stock, shares Authorized</t>
        </is>
      </c>
      <c r="B11" s="6" t="n">
        <v>36599998</v>
      </c>
      <c r="C11" s="6" t="n">
        <v>36599998</v>
      </c>
    </row>
    <row r="12">
      <c r="A12" s="4" t="inlineStr">
        <is>
          <t>Redeemable convertible preferred stock, shares Issued</t>
        </is>
      </c>
      <c r="B12" s="6" t="n">
        <v>36599998</v>
      </c>
      <c r="C12" s="6" t="n">
        <v>36599998</v>
      </c>
    </row>
    <row r="13">
      <c r="A13" s="4" t="inlineStr">
        <is>
          <t>Redeemable convertible preferred stock, shares Outstanding</t>
        </is>
      </c>
      <c r="B13" s="6" t="n">
        <v>36599998</v>
      </c>
      <c r="C13" s="6" t="n">
        <v>36599998</v>
      </c>
    </row>
    <row r="14">
      <c r="A14" s="4" t="inlineStr">
        <is>
          <t>Redeemable convertible preferred stock, Carrying value</t>
        </is>
      </c>
      <c r="B14" s="5" t="n">
        <v>54815</v>
      </c>
      <c r="C14" s="4" t="inlineStr">
        <is>
          <t xml:space="preserve"> </t>
        </is>
      </c>
    </row>
    <row r="15">
      <c r="A15" s="4" t="inlineStr">
        <is>
          <t>Redeemable convertible preferred stock, Liquidation value</t>
        </is>
      </c>
      <c r="B15" s="5" t="n">
        <v>54900</v>
      </c>
      <c r="C15" s="4" t="inlineStr">
        <is>
          <t xml:space="preserve"> </t>
        </is>
      </c>
    </row>
    <row r="16">
      <c r="A16" s="4" t="inlineStr">
        <is>
          <t>Redeemable convertible preferred stock, Common stock issuable upon conversion</t>
        </is>
      </c>
      <c r="B16" s="6" t="n">
        <v>15576298</v>
      </c>
      <c r="C16" s="4" t="inlineStr">
        <is>
          <t xml:space="preserve"> </t>
        </is>
      </c>
    </row>
    <row r="17">
      <c r="A17" s="4" t="inlineStr">
        <is>
          <t>Series A</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deemable convertible preferred stock, shares Authorized</t>
        </is>
      </c>
      <c r="B19" s="6" t="n">
        <v>79999993</v>
      </c>
      <c r="C19" s="4" t="inlineStr">
        <is>
          <t xml:space="preserve"> </t>
        </is>
      </c>
    </row>
    <row r="20">
      <c r="A20" s="4" t="inlineStr">
        <is>
          <t>Redeemable convertible preferred stock, shares Issued</t>
        </is>
      </c>
      <c r="B20" s="6" t="n">
        <v>79999993</v>
      </c>
      <c r="C20" s="4" t="inlineStr">
        <is>
          <t xml:space="preserve"> </t>
        </is>
      </c>
    </row>
    <row r="21">
      <c r="A21" s="4" t="inlineStr">
        <is>
          <t>Redeemable convertible preferred stock, shares Outstanding</t>
        </is>
      </c>
      <c r="B21" s="6" t="n">
        <v>79999993</v>
      </c>
      <c r="C21" s="4" t="inlineStr">
        <is>
          <t xml:space="preserve"> </t>
        </is>
      </c>
    </row>
    <row r="22">
      <c r="A22" s="4" t="inlineStr">
        <is>
          <t>Redeemable convertible preferred stock, Carrying value</t>
        </is>
      </c>
      <c r="B22" s="5" t="n">
        <v>239752</v>
      </c>
      <c r="C22" s="4" t="inlineStr">
        <is>
          <t xml:space="preserve"> </t>
        </is>
      </c>
    </row>
    <row r="23">
      <c r="A23" s="4" t="inlineStr">
        <is>
          <t>Redeemable convertible preferred stock, Liquidation value</t>
        </is>
      </c>
      <c r="B23" s="5" t="n">
        <v>240000</v>
      </c>
      <c r="C23" s="4" t="inlineStr">
        <is>
          <t xml:space="preserve"> </t>
        </is>
      </c>
    </row>
    <row r="24">
      <c r="A24" s="4" t="inlineStr">
        <is>
          <t>Redeemable convertible preferred stock, Common stock issuable upon conversion</t>
        </is>
      </c>
      <c r="B24" s="6" t="n">
        <v>34046558</v>
      </c>
      <c r="C24" s="4" t="inlineStr">
        <is>
          <t xml:space="preserve"> </t>
        </is>
      </c>
    </row>
    <row r="25">
      <c r="A25" s="4" t="inlineStr">
        <is>
          <t>Series A-1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deemable convertible preferred stock, shares Authorized</t>
        </is>
      </c>
      <c r="B27" s="6" t="n">
        <v>9696970</v>
      </c>
      <c r="C27" s="4" t="inlineStr">
        <is>
          <t xml:space="preserve"> </t>
        </is>
      </c>
    </row>
    <row r="28">
      <c r="A28" s="4" t="inlineStr">
        <is>
          <t>Redeemable convertible preferred stock, shares Issued</t>
        </is>
      </c>
      <c r="B28" s="6" t="n">
        <v>9696970</v>
      </c>
      <c r="C28" s="4" t="inlineStr">
        <is>
          <t xml:space="preserve"> </t>
        </is>
      </c>
    </row>
    <row r="29">
      <c r="A29" s="4" t="inlineStr">
        <is>
          <t>Redeemable convertible preferred stock, shares Outstanding</t>
        </is>
      </c>
      <c r="B29" s="6" t="n">
        <v>9696970</v>
      </c>
      <c r="C29" s="4" t="inlineStr">
        <is>
          <t xml:space="preserve"> </t>
        </is>
      </c>
    </row>
    <row r="30">
      <c r="A30" s="4" t="inlineStr">
        <is>
          <t>Redeemable convertible preferred stock, Carrying value</t>
        </is>
      </c>
      <c r="B30" s="5" t="n">
        <v>31931</v>
      </c>
      <c r="C30" s="4" t="inlineStr">
        <is>
          <t xml:space="preserve"> </t>
        </is>
      </c>
    </row>
    <row r="31">
      <c r="A31" s="4" t="inlineStr">
        <is>
          <t>Redeemable convertible preferred stock, Liquidation value</t>
        </is>
      </c>
      <c r="B31" s="5" t="n">
        <v>32000</v>
      </c>
      <c r="C31" s="4" t="inlineStr">
        <is>
          <t xml:space="preserve"> </t>
        </is>
      </c>
    </row>
    <row r="32">
      <c r="A32" s="4" t="inlineStr">
        <is>
          <t>Redeemable convertible preferred stock, Common stock issuable upon conversion</t>
        </is>
      </c>
      <c r="B32" s="6" t="n">
        <v>4126854</v>
      </c>
      <c r="C32" s="4" t="inlineStr">
        <is>
          <t xml:space="preserve"> </t>
        </is>
      </c>
    </row>
    <row r="33">
      <c r="A33" s="4" t="inlineStr">
        <is>
          <t>Series B Preferred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Redeemable convertible preferred stock, shares Authorized</t>
        </is>
      </c>
      <c r="B35" s="6" t="n">
        <v>42658718</v>
      </c>
      <c r="C35" s="4" t="inlineStr">
        <is>
          <t xml:space="preserve"> </t>
        </is>
      </c>
    </row>
    <row r="36">
      <c r="A36" s="4" t="inlineStr">
        <is>
          <t>Redeemable convertible preferred stock, shares Issued</t>
        </is>
      </c>
      <c r="B36" s="6" t="n">
        <v>42658718</v>
      </c>
      <c r="C36" s="4" t="inlineStr">
        <is>
          <t xml:space="preserve"> </t>
        </is>
      </c>
    </row>
    <row r="37">
      <c r="A37" s="4" t="inlineStr">
        <is>
          <t>Redeemable convertible preferred stock, shares Outstanding</t>
        </is>
      </c>
      <c r="B37" s="6" t="n">
        <v>42658718</v>
      </c>
      <c r="C37" s="4" t="inlineStr">
        <is>
          <t xml:space="preserve"> </t>
        </is>
      </c>
    </row>
    <row r="38">
      <c r="A38" s="4" t="inlineStr">
        <is>
          <t>Redeemable convertible preferred stock, Carrying value</t>
        </is>
      </c>
      <c r="B38" s="5" t="n">
        <v>214359</v>
      </c>
      <c r="C38" s="4" t="inlineStr">
        <is>
          <t xml:space="preserve"> </t>
        </is>
      </c>
    </row>
    <row r="39">
      <c r="A39" s="4" t="inlineStr">
        <is>
          <t>Redeemable convertible preferred stock, Liquidation value</t>
        </is>
      </c>
      <c r="B39" s="5" t="n">
        <v>215000</v>
      </c>
      <c r="C39" s="4" t="inlineStr">
        <is>
          <t xml:space="preserve"> </t>
        </is>
      </c>
    </row>
    <row r="40">
      <c r="A40" s="4" t="inlineStr">
        <is>
          <t>Redeemable convertible preferred stock, Common stock issuable upon conversion</t>
        </is>
      </c>
      <c r="B40" s="6" t="n">
        <v>18154765</v>
      </c>
      <c r="C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f common stock available for issuance</t>
        </is>
      </c>
      <c r="B4" s="4" t="inlineStr">
        <is>
          <t xml:space="preserve"> </t>
        </is>
      </c>
      <c r="C4" s="6" t="n">
        <v>10063739</v>
      </c>
    </row>
    <row r="5">
      <c r="A5" s="4" t="inlineStr">
        <is>
          <t>Shares available for future issuance</t>
        </is>
      </c>
      <c r="B5" s="6" t="n">
        <v>1310670</v>
      </c>
      <c r="C5" s="4" t="inlineStr">
        <is>
          <t xml:space="preserve"> </t>
        </is>
      </c>
    </row>
    <row r="6">
      <c r="A6" s="4" t="inlineStr">
        <is>
          <t>Stock options, vesting period</t>
        </is>
      </c>
      <c r="B6" s="4" t="inlineStr">
        <is>
          <t>4 years</t>
        </is>
      </c>
      <c r="C6" s="4" t="inlineStr">
        <is>
          <t xml:space="preserve"> </t>
        </is>
      </c>
    </row>
    <row r="7">
      <c r="A7" s="4" t="inlineStr">
        <is>
          <t>Stock options, contractual term</t>
        </is>
      </c>
      <c r="B7" s="4" t="inlineStr">
        <is>
          <t>10 years</t>
        </is>
      </c>
      <c r="C7" s="4" t="inlineStr">
        <is>
          <t xml:space="preserve"> </t>
        </is>
      </c>
    </row>
    <row r="8">
      <c r="A8" s="4" t="inlineStr">
        <is>
          <t>Weighted-average grant date fair value of options granted</t>
        </is>
      </c>
      <c r="B8" s="8" t="n">
        <v>3.79</v>
      </c>
      <c r="C8" s="8" t="n">
        <v>0.19</v>
      </c>
    </row>
    <row r="9">
      <c r="A9" s="4" t="inlineStr">
        <is>
          <t>Unrecognized compensation expense related to unvested stock option awards</t>
        </is>
      </c>
      <c r="B9" s="11" t="n">
        <v>25.5</v>
      </c>
      <c r="C9" s="4" t="inlineStr">
        <is>
          <t xml:space="preserve"> </t>
        </is>
      </c>
    </row>
    <row r="10">
      <c r="A10" s="4" t="inlineStr">
        <is>
          <t>Unrecognized compensation expense recognition period</t>
        </is>
      </c>
      <c r="B10" s="4" t="inlineStr">
        <is>
          <t>3 years 3 months 18 days</t>
        </is>
      </c>
      <c r="C10" s="4" t="inlineStr">
        <is>
          <t xml:space="preserve"> </t>
        </is>
      </c>
    </row>
    <row r="11">
      <c r="A11" s="4" t="inlineStr">
        <is>
          <t>Performance-Based Stock Options | Non-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awards, granted</t>
        </is>
      </c>
      <c r="B13" s="6" t="n">
        <v>40000</v>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2394</v>
      </c>
      <c r="C4" s="5" t="n">
        <v>8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1087</v>
      </c>
      <c r="C7" s="6" t="n">
        <v>8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307</v>
      </c>
      <c r="C10"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Employee Stock Option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t>
        </is>
      </c>
      <c r="B4" s="6" t="n">
        <v>1489535</v>
      </c>
      <c r="C4" s="4" t="inlineStr">
        <is>
          <t xml:space="preserve"> </t>
        </is>
      </c>
    </row>
    <row r="5">
      <c r="A5" s="4" t="inlineStr">
        <is>
          <t>Number of shares, Granted</t>
        </is>
      </c>
      <c r="B5" s="6" t="n">
        <v>7394399</v>
      </c>
      <c r="C5" s="4" t="inlineStr">
        <is>
          <t xml:space="preserve"> </t>
        </is>
      </c>
    </row>
    <row r="6">
      <c r="A6" s="4" t="inlineStr">
        <is>
          <t>Number of shares, Forfeited</t>
        </is>
      </c>
      <c r="B6" s="6" t="n">
        <v>-130865</v>
      </c>
      <c r="C6" s="4" t="inlineStr">
        <is>
          <t xml:space="preserve"> </t>
        </is>
      </c>
    </row>
    <row r="7">
      <c r="A7" s="4" t="inlineStr">
        <is>
          <t>Number of shares, Outstanding, Ending</t>
        </is>
      </c>
      <c r="B7" s="6" t="n">
        <v>8753069</v>
      </c>
      <c r="C7" s="6" t="n">
        <v>1489535</v>
      </c>
    </row>
    <row r="8">
      <c r="A8" s="4" t="inlineStr">
        <is>
          <t>Number of shares, Vested and Exercisable</t>
        </is>
      </c>
      <c r="B8" s="6" t="n">
        <v>1128641</v>
      </c>
      <c r="C8" s="4" t="inlineStr">
        <is>
          <t xml:space="preserve"> </t>
        </is>
      </c>
    </row>
    <row r="9">
      <c r="A9" s="4" t="inlineStr">
        <is>
          <t>Weighted average exercise price, Outstanding, Beginning</t>
        </is>
      </c>
      <c r="B9" s="8" t="n">
        <v>0.26</v>
      </c>
      <c r="C9" s="4" t="inlineStr">
        <is>
          <t xml:space="preserve"> </t>
        </is>
      </c>
    </row>
    <row r="10">
      <c r="A10" s="4" t="inlineStr">
        <is>
          <t>Weighted average exercise price, Granted</t>
        </is>
      </c>
      <c r="B10" s="12" t="n">
        <v>5.33</v>
      </c>
      <c r="C10" s="4" t="inlineStr">
        <is>
          <t xml:space="preserve"> </t>
        </is>
      </c>
    </row>
    <row r="11">
      <c r="A11" s="4" t="inlineStr">
        <is>
          <t>Weighted average exercise price, Forfeited</t>
        </is>
      </c>
      <c r="B11" s="12" t="n">
        <v>3.51</v>
      </c>
      <c r="C11" s="4" t="inlineStr">
        <is>
          <t xml:space="preserve"> </t>
        </is>
      </c>
    </row>
    <row r="12">
      <c r="A12" s="4" t="inlineStr">
        <is>
          <t>Weighted average exercise price, Outstanding, Ending</t>
        </is>
      </c>
      <c r="B12" s="16" t="n">
        <v>4.5</v>
      </c>
      <c r="C12" s="8" t="n">
        <v>0.26</v>
      </c>
    </row>
    <row r="13">
      <c r="A13" s="4" t="inlineStr">
        <is>
          <t>Weighted average exercise price, Vested and Exercisable</t>
        </is>
      </c>
      <c r="B13" s="8" t="n">
        <v>1.94</v>
      </c>
      <c r="C13" s="4" t="inlineStr">
        <is>
          <t xml:space="preserve"> </t>
        </is>
      </c>
    </row>
    <row r="14">
      <c r="A14" s="4" t="inlineStr">
        <is>
          <t>Weighted average remaining contractual term, Outstanding</t>
        </is>
      </c>
      <c r="B14" s="4" t="inlineStr">
        <is>
          <t>9 years 4 months 24 days</t>
        </is>
      </c>
      <c r="C14" s="4" t="inlineStr">
        <is>
          <t>9 years 4 months 24 days</t>
        </is>
      </c>
    </row>
    <row r="15">
      <c r="A15" s="4" t="inlineStr">
        <is>
          <t>Weighted average remaining contractual term, Vested and Exercisable</t>
        </is>
      </c>
      <c r="B15" s="4" t="inlineStr">
        <is>
          <t>8 years 9 months 18 days</t>
        </is>
      </c>
      <c r="C15" s="4" t="inlineStr">
        <is>
          <t xml:space="preserve"> </t>
        </is>
      </c>
    </row>
    <row r="16">
      <c r="A16" s="4" t="inlineStr">
        <is>
          <t>Aggregate Intrinsic Value, Outstanding</t>
        </is>
      </c>
      <c r="B16" s="5" t="n">
        <v>32204</v>
      </c>
      <c r="C16" s="5" t="n">
        <v>4830</v>
      </c>
    </row>
    <row r="17">
      <c r="A17" s="4" t="inlineStr">
        <is>
          <t>Aggregate Intrinsic Value, Vested and Exercisable</t>
        </is>
      </c>
      <c r="B17" s="5" t="n">
        <v>7040</v>
      </c>
      <c r="C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Weighted Average Assumptions Used to Compute Fair Value of Option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7 days</t>
        </is>
      </c>
      <c r="C4" s="4" t="inlineStr">
        <is>
          <t>5 years 10 months 9 days</t>
        </is>
      </c>
    </row>
    <row r="5">
      <c r="A5" s="4" t="inlineStr">
        <is>
          <t>Expected volatility</t>
        </is>
      </c>
      <c r="B5" s="14" t="n">
        <v>0.806</v>
      </c>
      <c r="C5" s="14" t="n">
        <v>0.772</v>
      </c>
    </row>
    <row r="6">
      <c r="A6" s="4" t="inlineStr">
        <is>
          <t>Risk-free interest rate</t>
        </is>
      </c>
      <c r="B6" s="10" t="n">
        <v>0.04</v>
      </c>
      <c r="C6" s="14" t="n">
        <v>0.039</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Unvested Restricted Stock (Details) - Restricted Stock</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Restricted Common Stock, Beginning | shares</t>
        </is>
      </c>
      <c r="B4" s="6" t="n">
        <v>2021512</v>
      </c>
    </row>
    <row r="5">
      <c r="A5" s="4" t="inlineStr">
        <is>
          <t>Number of shares, Repurchased | shares</t>
        </is>
      </c>
      <c r="B5" s="6" t="n">
        <v>-276629</v>
      </c>
    </row>
    <row r="6">
      <c r="A6" s="4" t="inlineStr">
        <is>
          <t>Number of shares, Vested | shares</t>
        </is>
      </c>
      <c r="B6" s="6" t="n">
        <v>-1536968</v>
      </c>
    </row>
    <row r="7">
      <c r="A7" s="4" t="inlineStr">
        <is>
          <t>Number of shares, Unvested Restricted Common Stock, Ending | shares</t>
        </is>
      </c>
      <c r="B7" s="6" t="n">
        <v>207915</v>
      </c>
    </row>
    <row r="8">
      <c r="A8" s="4" t="inlineStr">
        <is>
          <t>Weighted Average Grant Date Fair Value, Unvested Restricted Common Stock, Beginning | $ / shares</t>
        </is>
      </c>
      <c r="B8" s="17" t="n">
        <v>0.0001</v>
      </c>
    </row>
    <row r="9">
      <c r="A9" s="4" t="inlineStr">
        <is>
          <t>Weighted Average Grant Date Fair Value, Repurchased | $ / shares</t>
        </is>
      </c>
      <c r="B9" s="18" t="n">
        <v>0.0001</v>
      </c>
    </row>
    <row r="10">
      <c r="A10" s="4" t="inlineStr">
        <is>
          <t>Weighted Average Grant Date Fair Value, Vested | $ / shares</t>
        </is>
      </c>
      <c r="B10" s="18" t="n">
        <v>0.0001</v>
      </c>
    </row>
    <row r="11">
      <c r="A11" s="4" t="inlineStr">
        <is>
          <t>Weighted Average Grant Date Fair Value, Unvested Restricted Common Stock, Ending | $ / shares</t>
        </is>
      </c>
      <c r="B11" s="17" t="n">
        <v>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Pre-Tax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65404</v>
      </c>
      <c r="C4" s="5" t="n">
        <v>45681</v>
      </c>
    </row>
    <row r="5">
      <c r="A5" s="4" t="inlineStr">
        <is>
          <t>United Kingdom</t>
        </is>
      </c>
      <c r="B5" s="6" t="n">
        <v>53061</v>
      </c>
      <c r="C5" s="6" t="n">
        <v>1525</v>
      </c>
    </row>
    <row r="6">
      <c r="A6" s="4" t="inlineStr">
        <is>
          <t>Loss before income taxes</t>
        </is>
      </c>
      <c r="B6" s="5" t="n">
        <v>218465</v>
      </c>
      <c r="C6" s="5" t="n">
        <v>4720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mp; Local</t>
        </is>
      </c>
      <c r="B5" s="6" t="n">
        <v>0</v>
      </c>
      <c r="C5" s="6" t="n">
        <v>0</v>
      </c>
    </row>
    <row r="6">
      <c r="A6" s="4" t="inlineStr">
        <is>
          <t>Foreign</t>
        </is>
      </c>
      <c r="B6" s="6" t="n">
        <v>0</v>
      </c>
      <c r="C6" s="6" t="n">
        <v>0</v>
      </c>
    </row>
    <row r="7">
      <c r="A7" s="4" t="inlineStr">
        <is>
          <t>Current Income Tax Expense (Benefit), Total</t>
        </is>
      </c>
      <c r="B7" s="6" t="n">
        <v>0</v>
      </c>
      <c r="C7" s="6" t="n">
        <v>0</v>
      </c>
    </row>
    <row r="8">
      <c r="A8" s="3" t="inlineStr">
        <is>
          <t>Deferred Tax Expense</t>
        </is>
      </c>
      <c r="B8" s="4" t="inlineStr">
        <is>
          <t xml:space="preserve"> </t>
        </is>
      </c>
      <c r="C8" s="4" t="inlineStr">
        <is>
          <t xml:space="preserve"> </t>
        </is>
      </c>
    </row>
    <row r="9">
      <c r="A9" s="4" t="inlineStr">
        <is>
          <t>Federal</t>
        </is>
      </c>
      <c r="B9" s="6" t="n">
        <v>0</v>
      </c>
      <c r="C9" s="6" t="n">
        <v>0</v>
      </c>
    </row>
    <row r="10">
      <c r="A10" s="4" t="inlineStr">
        <is>
          <t>State &amp; Local</t>
        </is>
      </c>
      <c r="B10" s="6" t="n">
        <v>0</v>
      </c>
      <c r="C10" s="6" t="n">
        <v>0</v>
      </c>
    </row>
    <row r="11">
      <c r="A11" s="4" t="inlineStr">
        <is>
          <t>Foreign</t>
        </is>
      </c>
      <c r="B11" s="6" t="n">
        <v>-9338</v>
      </c>
      <c r="C11" s="6" t="n">
        <v>0</v>
      </c>
    </row>
    <row r="12">
      <c r="A12" s="4" t="inlineStr">
        <is>
          <t>Deferred Income Tax Expense (Benefit), Total</t>
        </is>
      </c>
      <c r="B12" s="6" t="n">
        <v>-9338</v>
      </c>
      <c r="C12" s="6" t="n">
        <v>0</v>
      </c>
    </row>
    <row r="13">
      <c r="A13" s="4" t="inlineStr">
        <is>
          <t>Income Tax Benefit</t>
        </is>
      </c>
      <c r="B13" s="5" t="n">
        <v>-9338</v>
      </c>
      <c r="C13"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09127</v>
      </c>
      <c r="C4" s="5" t="n">
        <v>-472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4</v>
      </c>
      <c r="C6" s="6" t="n">
        <v>2</v>
      </c>
    </row>
    <row r="7">
      <c r="A7" s="4" t="inlineStr">
        <is>
          <t>Non-cash interest expense</t>
        </is>
      </c>
      <c r="B7" s="6" t="n">
        <v>66</v>
      </c>
      <c r="C7" s="4" t="inlineStr">
        <is>
          <t xml:space="preserve"> </t>
        </is>
      </c>
    </row>
    <row r="8">
      <c r="A8" s="4" t="inlineStr">
        <is>
          <t>Settlement of accrued interest related to convertible promissory note</t>
        </is>
      </c>
      <c r="B8" s="4" t="inlineStr">
        <is>
          <t xml:space="preserve"> </t>
        </is>
      </c>
      <c r="C8" s="6" t="n">
        <v>-632</v>
      </c>
    </row>
    <row r="9">
      <c r="A9" s="4" t="inlineStr">
        <is>
          <t>Change in fair value of convertible promissory note</t>
        </is>
      </c>
      <c r="B9" s="4" t="inlineStr">
        <is>
          <t xml:space="preserve"> </t>
        </is>
      </c>
      <c r="C9" s="6" t="n">
        <v>5452</v>
      </c>
    </row>
    <row r="10">
      <c r="A10" s="4" t="inlineStr">
        <is>
          <t>Stock-based compensation expense</t>
        </is>
      </c>
      <c r="B10" s="6" t="n">
        <v>2394</v>
      </c>
      <c r="C10" s="6" t="n">
        <v>85</v>
      </c>
    </row>
    <row r="11">
      <c r="A11" s="4" t="inlineStr">
        <is>
          <t>Change in fair value of contingent consideration</t>
        </is>
      </c>
      <c r="B11" s="6" t="n">
        <v>90429</v>
      </c>
      <c r="C11" s="6" t="n">
        <v>2884</v>
      </c>
    </row>
    <row r="12">
      <c r="A12" s="4" t="inlineStr">
        <is>
          <t>Deferred tax benefit</t>
        </is>
      </c>
      <c r="B12" s="6" t="n">
        <v>-9338</v>
      </c>
      <c r="C12" s="6" t="n">
        <v>0</v>
      </c>
    </row>
    <row r="13">
      <c r="A13" s="4" t="inlineStr">
        <is>
          <t>Non-cash lease expense</t>
        </is>
      </c>
      <c r="B13" s="6" t="n">
        <v>30</v>
      </c>
      <c r="C13" s="6" t="n">
        <v>0</v>
      </c>
    </row>
    <row r="14">
      <c r="A14" s="3" t="inlineStr">
        <is>
          <t>Changes in operating assets and liabilities:</t>
        </is>
      </c>
      <c r="B14" s="4" t="inlineStr">
        <is>
          <t xml:space="preserve"> </t>
        </is>
      </c>
      <c r="C14" s="4" t="inlineStr">
        <is>
          <t xml:space="preserve"> </t>
        </is>
      </c>
    </row>
    <row r="15">
      <c r="A15" s="4" t="inlineStr">
        <is>
          <t>Other assets</t>
        </is>
      </c>
      <c r="B15" s="4" t="inlineStr">
        <is>
          <t xml:space="preserve"> </t>
        </is>
      </c>
      <c r="C15" s="6" t="n">
        <v>-410</v>
      </c>
    </row>
    <row r="16">
      <c r="A16" s="4" t="inlineStr">
        <is>
          <t>Prepaid expenses and other current assets</t>
        </is>
      </c>
      <c r="B16" s="6" t="n">
        <v>-2036</v>
      </c>
      <c r="C16" s="6" t="n">
        <v>-1425</v>
      </c>
    </row>
    <row r="17">
      <c r="A17" s="4" t="inlineStr">
        <is>
          <t>Accounts payable</t>
        </is>
      </c>
      <c r="B17" s="6" t="n">
        <v>16547</v>
      </c>
      <c r="C17" s="6" t="n">
        <v>2601</v>
      </c>
    </row>
    <row r="18">
      <c r="A18" s="4" t="inlineStr">
        <is>
          <t>Accrued expenses and other liabilities</t>
        </is>
      </c>
      <c r="B18" s="6" t="n">
        <v>14064</v>
      </c>
      <c r="C18" s="6" t="n">
        <v>2417</v>
      </c>
    </row>
    <row r="19">
      <c r="A19" s="4" t="inlineStr">
        <is>
          <t>Due to related parties</t>
        </is>
      </c>
      <c r="B19" s="6" t="n">
        <v>-252</v>
      </c>
      <c r="C19" s="6" t="n">
        <v>429</v>
      </c>
    </row>
    <row r="20">
      <c r="A20" s="4" t="inlineStr">
        <is>
          <t>Payment of contingent consideration</t>
        </is>
      </c>
      <c r="B20" s="6" t="n">
        <v>-2830</v>
      </c>
      <c r="C20" s="4" t="inlineStr">
        <is>
          <t xml:space="preserve"> </t>
        </is>
      </c>
    </row>
    <row r="21">
      <c r="A21" s="4" t="inlineStr">
        <is>
          <t>Deferred tax credits</t>
        </is>
      </c>
      <c r="B21" s="6" t="n">
        <v>0</v>
      </c>
      <c r="C21" s="6" t="n">
        <v>410</v>
      </c>
    </row>
    <row r="22">
      <c r="A22" s="4" t="inlineStr">
        <is>
          <t>Net cash used in operating activities</t>
        </is>
      </c>
      <c r="B22" s="6" t="n">
        <v>-100039</v>
      </c>
      <c r="C22" s="6" t="n">
        <v>-35393</v>
      </c>
    </row>
    <row r="23">
      <c r="A23" s="3" t="inlineStr">
        <is>
          <t>Investing activities:</t>
        </is>
      </c>
      <c r="B23" s="4" t="inlineStr">
        <is>
          <t xml:space="preserve"> </t>
        </is>
      </c>
      <c r="C23" s="4" t="inlineStr">
        <is>
          <t xml:space="preserve"> </t>
        </is>
      </c>
    </row>
    <row r="24">
      <c r="A24" s="4" t="inlineStr">
        <is>
          <t>Acquisition of Zihipp Ltd., net of cash acquired</t>
        </is>
      </c>
      <c r="B24" s="4" t="inlineStr">
        <is>
          <t xml:space="preserve"> </t>
        </is>
      </c>
      <c r="C24" s="6" t="n">
        <v>-28213</v>
      </c>
    </row>
    <row r="25">
      <c r="A25" s="4" t="inlineStr">
        <is>
          <t>Purchase of property and equipment</t>
        </is>
      </c>
      <c r="B25" s="6" t="n">
        <v>-43</v>
      </c>
      <c r="C25" s="6" t="n">
        <v>-29</v>
      </c>
    </row>
    <row r="26">
      <c r="A26" s="4" t="inlineStr">
        <is>
          <t>Net cash used in investing activities</t>
        </is>
      </c>
      <c r="B26" s="6" t="n">
        <v>-43</v>
      </c>
      <c r="C26" s="6" t="n">
        <v>-28242</v>
      </c>
    </row>
    <row r="27">
      <c r="A27" s="3" t="inlineStr">
        <is>
          <t>Financing activities:</t>
        </is>
      </c>
      <c r="B27" s="4" t="inlineStr">
        <is>
          <t xml:space="preserve"> </t>
        </is>
      </c>
      <c r="C27" s="4" t="inlineStr">
        <is>
          <t xml:space="preserve"> </t>
        </is>
      </c>
    </row>
    <row r="28">
      <c r="A28" s="4" t="inlineStr">
        <is>
          <t>Proceeds from the sale of convertible preferred stock</t>
        </is>
      </c>
      <c r="B28" s="6" t="n">
        <v>398000</v>
      </c>
      <c r="C28" s="6" t="n">
        <v>123900</v>
      </c>
    </row>
    <row r="29">
      <c r="A29" s="4" t="inlineStr">
        <is>
          <t>Payment of financing costs related to sale of convertible preferred stock</t>
        </is>
      </c>
      <c r="B29" s="6" t="n">
        <v>-826</v>
      </c>
      <c r="C29" s="6" t="n">
        <v>-217</v>
      </c>
    </row>
    <row r="30">
      <c r="A30" s="4" t="inlineStr">
        <is>
          <t>Payment of deferred financing costs related to initial public offering</t>
        </is>
      </c>
      <c r="B30" s="6" t="n">
        <v>-333</v>
      </c>
      <c r="C30" s="4" t="inlineStr">
        <is>
          <t xml:space="preserve"> </t>
        </is>
      </c>
    </row>
    <row r="31">
      <c r="A31" s="4" t="inlineStr">
        <is>
          <t>Settlement of deferred payment related to the acquisition of Zihipp, Ltd.</t>
        </is>
      </c>
      <c r="B31" s="6" t="n">
        <v>-515</v>
      </c>
      <c r="C31" s="4" t="inlineStr">
        <is>
          <t xml:space="preserve"> </t>
        </is>
      </c>
    </row>
    <row r="32">
      <c r="A32" s="4" t="inlineStr">
        <is>
          <t>Payment of contingent consideration</t>
        </is>
      </c>
      <c r="B32" s="6" t="n">
        <v>-18128</v>
      </c>
      <c r="C32" s="4" t="inlineStr">
        <is>
          <t xml:space="preserve"> </t>
        </is>
      </c>
    </row>
    <row r="33">
      <c r="A33" s="4" t="inlineStr">
        <is>
          <t>Net cash provided by financing activities</t>
        </is>
      </c>
      <c r="B33" s="6" t="n">
        <v>378198</v>
      </c>
      <c r="C33" s="6" t="n">
        <v>123683</v>
      </c>
    </row>
    <row r="34">
      <c r="A34" s="4" t="inlineStr">
        <is>
          <t>Effect of exchange rates on cash and cash equivalents</t>
        </is>
      </c>
      <c r="B34" s="6" t="n">
        <v>-864</v>
      </c>
      <c r="C34" s="6" t="n">
        <v>167</v>
      </c>
    </row>
    <row r="35">
      <c r="A35" s="4" t="inlineStr">
        <is>
          <t>Net increase in cash and cash equivalents</t>
        </is>
      </c>
      <c r="B35" s="6" t="n">
        <v>277252</v>
      </c>
      <c r="C35" s="6" t="n">
        <v>60215</v>
      </c>
    </row>
    <row r="36">
      <c r="A36" s="4" t="inlineStr">
        <is>
          <t>Cash and cash equivalents at the beginning of year</t>
        </is>
      </c>
      <c r="B36" s="6" t="n">
        <v>75195</v>
      </c>
      <c r="C36" s="6" t="n">
        <v>14980</v>
      </c>
    </row>
    <row r="37">
      <c r="A37" s="4" t="inlineStr">
        <is>
          <t>Cash and cash equivalents at the end of year</t>
        </is>
      </c>
      <c r="B37" s="6" t="n">
        <v>352447</v>
      </c>
      <c r="C37" s="6" t="n">
        <v>75195</v>
      </c>
    </row>
    <row r="38">
      <c r="A38" s="3" t="inlineStr">
        <is>
          <t>Supplemental non-cash financing activities:</t>
        </is>
      </c>
      <c r="B38" s="4" t="inlineStr">
        <is>
          <t xml:space="preserve"> </t>
        </is>
      </c>
      <c r="C38" s="4" t="inlineStr">
        <is>
          <t xml:space="preserve"> </t>
        </is>
      </c>
    </row>
    <row r="39">
      <c r="A39" s="4" t="inlineStr">
        <is>
          <t>Issuance of Series Seed convertible preferred stock upon conversion of convertible promissory note</t>
        </is>
      </c>
      <c r="B39" s="4" t="inlineStr">
        <is>
          <t xml:space="preserve"> </t>
        </is>
      </c>
      <c r="C39" s="6" t="n">
        <v>20000</v>
      </c>
    </row>
    <row r="40">
      <c r="A40" s="4" t="inlineStr">
        <is>
          <t>Deferred financing costs within accounts payable and accrued expenses</t>
        </is>
      </c>
      <c r="B40" s="6" t="n">
        <v>2713</v>
      </c>
      <c r="C40" s="5" t="n">
        <v>112</v>
      </c>
    </row>
    <row r="41">
      <c r="A41" s="4" t="inlineStr">
        <is>
          <t>Issuance of related party note to settle contingent consideration</t>
        </is>
      </c>
      <c r="B41" s="6" t="n">
        <v>8321</v>
      </c>
      <c r="C41" s="4" t="inlineStr">
        <is>
          <t xml:space="preserve"> </t>
        </is>
      </c>
    </row>
    <row r="42">
      <c r="A42" s="4" t="inlineStr">
        <is>
          <t>Cash paid for interest</t>
        </is>
      </c>
      <c r="B42" s="6" t="n">
        <v>157</v>
      </c>
      <c r="C42" s="4" t="inlineStr">
        <is>
          <t xml:space="preserve"> </t>
        </is>
      </c>
    </row>
    <row r="43">
      <c r="A43" s="4" t="inlineStr">
        <is>
          <t>Operating lease right-of-use asset exchanged for operating lease liability</t>
        </is>
      </c>
      <c r="B43" s="5" t="n">
        <v>1481</v>
      </c>
      <c r="C4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U.S. Federal Income Tax Rate to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es</t>
        </is>
      </c>
      <c r="B5" s="14" t="n">
        <v>0.024</v>
      </c>
      <c r="C5" s="14" t="n">
        <v>0.0654</v>
      </c>
    </row>
    <row r="6">
      <c r="A6" s="4" t="inlineStr">
        <is>
          <t>Permanent differences</t>
        </is>
      </c>
      <c r="B6" s="10" t="n">
        <v>0</v>
      </c>
      <c r="C6" s="4" t="inlineStr">
        <is>
          <t>(4.32%)</t>
        </is>
      </c>
    </row>
    <row r="7">
      <c r="A7" s="4" t="inlineStr">
        <is>
          <t>Stock-based compensation</t>
        </is>
      </c>
      <c r="B7" s="4" t="inlineStr">
        <is>
          <t>(0.11%)</t>
        </is>
      </c>
      <c r="C7" s="10" t="n">
        <v>0</v>
      </c>
    </row>
    <row r="8">
      <c r="A8" s="4" t="inlineStr">
        <is>
          <t>Change in fair value of contingent consideration</t>
        </is>
      </c>
      <c r="B8" s="4" t="inlineStr">
        <is>
          <t>(8.69%)</t>
        </is>
      </c>
      <c r="C8" s="10" t="n">
        <v>0</v>
      </c>
    </row>
    <row r="9">
      <c r="A9" s="4" t="inlineStr">
        <is>
          <t>Research credit</t>
        </is>
      </c>
      <c r="B9" s="14" t="n">
        <v>0.009900000000000001</v>
      </c>
      <c r="C9" s="10" t="n">
        <v>0</v>
      </c>
    </row>
    <row r="10">
      <c r="A10" s="4" t="inlineStr">
        <is>
          <t>Transaction costs</t>
        </is>
      </c>
      <c r="B10" s="10" t="n">
        <v>0</v>
      </c>
      <c r="C10" s="4" t="inlineStr">
        <is>
          <t>(1.20%)</t>
        </is>
      </c>
    </row>
    <row r="11">
      <c r="A11" s="4" t="inlineStr">
        <is>
          <t>Change in valuation allowance</t>
        </is>
      </c>
      <c r="B11" s="4" t="inlineStr">
        <is>
          <t>(12.28%)</t>
        </is>
      </c>
      <c r="C11" s="4" t="inlineStr">
        <is>
          <t>(22.15%)</t>
        </is>
      </c>
    </row>
    <row r="12">
      <c r="A12" s="4" t="inlineStr">
        <is>
          <t>Foreign rate differential</t>
        </is>
      </c>
      <c r="B12" s="14" t="n">
        <v>0.0097</v>
      </c>
      <c r="C12" s="14" t="n">
        <v>0.0013</v>
      </c>
    </row>
    <row r="13">
      <c r="A13" s="4" t="inlineStr">
        <is>
          <t>Effective tax rate</t>
        </is>
      </c>
      <c r="B13" s="14" t="n">
        <v>0.0428</v>
      </c>
      <c r="C13" s="10"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Intangibles</t>
        </is>
      </c>
      <c r="B3" s="5" t="n">
        <v>2459</v>
      </c>
      <c r="C3" s="5" t="n">
        <v>2679</v>
      </c>
    </row>
    <row r="4">
      <c r="A4" s="4" t="inlineStr">
        <is>
          <t>Accrued expenses</t>
        </is>
      </c>
      <c r="B4" s="6" t="n">
        <v>1104</v>
      </c>
      <c r="C4" s="6" t="n">
        <v>133</v>
      </c>
    </row>
    <row r="5">
      <c r="A5" s="4" t="inlineStr">
        <is>
          <t>Stock-based compensation</t>
        </is>
      </c>
      <c r="B5" s="6" t="n">
        <v>471</v>
      </c>
      <c r="C5" s="6" t="n">
        <v>25</v>
      </c>
    </row>
    <row r="6">
      <c r="A6" s="4" t="inlineStr">
        <is>
          <t>Lease liabilities</t>
        </is>
      </c>
      <c r="B6" s="6" t="n">
        <v>404</v>
      </c>
      <c r="C6" s="6" t="n">
        <v>0</v>
      </c>
    </row>
    <row r="7">
      <c r="A7" s="4" t="inlineStr">
        <is>
          <t>Capitalized research &amp; development</t>
        </is>
      </c>
      <c r="B7" s="6" t="n">
        <v>18540</v>
      </c>
      <c r="C7" s="6" t="n">
        <v>3815</v>
      </c>
    </row>
    <row r="8">
      <c r="A8" s="4" t="inlineStr">
        <is>
          <t>Research credit</t>
        </is>
      </c>
      <c r="B8" s="6" t="n">
        <v>2162</v>
      </c>
      <c r="C8" s="6" t="n">
        <v>0</v>
      </c>
    </row>
    <row r="9">
      <c r="A9" s="4" t="inlineStr">
        <is>
          <t>Net operating loss</t>
        </is>
      </c>
      <c r="B9" s="6" t="n">
        <v>22127</v>
      </c>
      <c r="C9" s="6" t="n">
        <v>4129</v>
      </c>
    </row>
    <row r="10">
      <c r="A10" s="4" t="inlineStr">
        <is>
          <t>Total deferred tax assets</t>
        </is>
      </c>
      <c r="B10" s="6" t="n">
        <v>47267</v>
      </c>
      <c r="C10" s="6" t="n">
        <v>10781</v>
      </c>
    </row>
    <row r="11">
      <c r="A11" s="4" t="inlineStr">
        <is>
          <t>Less valuation allowance</t>
        </is>
      </c>
      <c r="B11" s="6" t="n">
        <v>-37518</v>
      </c>
      <c r="C11" s="6" t="n">
        <v>-10684</v>
      </c>
    </row>
    <row r="12">
      <c r="A12" s="4" t="inlineStr">
        <is>
          <t>Deferred tax assets, net of valuation allowance</t>
        </is>
      </c>
      <c r="B12" s="6" t="n">
        <v>9749</v>
      </c>
      <c r="C12" s="6" t="n">
        <v>97</v>
      </c>
    </row>
    <row r="13">
      <c r="A13" s="4" t="inlineStr">
        <is>
          <t>Intangibles</t>
        </is>
      </c>
      <c r="B13" s="6" t="n">
        <v>-17130</v>
      </c>
      <c r="C13" s="6" t="n">
        <v>-17355</v>
      </c>
    </row>
    <row r="14">
      <c r="A14" s="4" t="inlineStr">
        <is>
          <t>Fixed assets</t>
        </is>
      </c>
      <c r="B14" s="6" t="n">
        <v>-3</v>
      </c>
      <c r="C14" s="6" t="n">
        <v>-3</v>
      </c>
    </row>
    <row r="15">
      <c r="A15" s="4" t="inlineStr">
        <is>
          <t>Right-of-Use assets</t>
        </is>
      </c>
      <c r="B15" s="6" t="n">
        <v>-396</v>
      </c>
      <c r="C15" s="6" t="n">
        <v>0</v>
      </c>
    </row>
    <row r="16">
      <c r="A16" s="4" t="inlineStr">
        <is>
          <t>Total gross deferred tax liabilities</t>
        </is>
      </c>
      <c r="B16" s="6" t="n">
        <v>-17529</v>
      </c>
      <c r="C16" s="6" t="n">
        <v>-17358</v>
      </c>
    </row>
    <row r="17">
      <c r="A17" s="4" t="inlineStr">
        <is>
          <t>Net deferred tax liabilities</t>
        </is>
      </c>
      <c r="B17" s="5" t="n">
        <v>-7780</v>
      </c>
      <c r="C17" s="5" t="n">
        <v>-17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5" t="n">
        <v>37518</v>
      </c>
      <c r="C4" s="5" t="n">
        <v>10684</v>
      </c>
    </row>
    <row r="5">
      <c r="A5" s="4" t="inlineStr">
        <is>
          <t>Change in valuation allowance</t>
        </is>
      </c>
      <c r="B5" s="5" t="n">
        <v>26800</v>
      </c>
      <c r="C5" s="6" t="n">
        <v>10500</v>
      </c>
    </row>
    <row r="6">
      <c r="A6" s="4" t="inlineStr">
        <is>
          <t>Increase in effective tax rate</t>
        </is>
      </c>
      <c r="B6" s="14" t="n">
        <v>0.0431</v>
      </c>
      <c r="C6" s="4" t="inlineStr">
        <is>
          <t xml:space="preserve"> </t>
        </is>
      </c>
    </row>
    <row r="7">
      <c r="A7" s="4" t="inlineStr">
        <is>
          <t>Federal</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t>
        </is>
      </c>
      <c r="B9" s="5" t="n">
        <v>31000</v>
      </c>
      <c r="C9" s="6" t="n">
        <v>13000</v>
      </c>
    </row>
    <row r="10">
      <c r="A10" s="4" t="inlineStr">
        <is>
          <t>State</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t>
        </is>
      </c>
      <c r="B12" s="5" t="n">
        <v>35000</v>
      </c>
      <c r="C12" s="6" t="n">
        <v>15200</v>
      </c>
    </row>
    <row r="13">
      <c r="A13" s="4" t="inlineStr">
        <is>
          <t>Operating loss carry forwards expiration year</t>
        </is>
      </c>
      <c r="B13" s="4" t="inlineStr">
        <is>
          <t>2042</t>
        </is>
      </c>
      <c r="C13" s="4" t="inlineStr">
        <is>
          <t xml:space="preserve"> </t>
        </is>
      </c>
    </row>
    <row r="14">
      <c r="A14" s="4" t="inlineStr">
        <is>
          <t>Foreign</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t>
        </is>
      </c>
      <c r="B16" s="5" t="n">
        <v>52800</v>
      </c>
      <c r="C16" s="5" t="n">
        <v>4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 Additional Information (Details) - USD ($) $ in Thousands</t>
        </is>
      </c>
      <c r="B1" s="2" t="inlineStr">
        <is>
          <t>1 Months Ended</t>
        </is>
      </c>
      <c r="D1" s="2" t="inlineStr">
        <is>
          <t>12 Months Ended</t>
        </is>
      </c>
    </row>
    <row r="2">
      <c r="B2" s="2" t="inlineStr">
        <is>
          <t>May 31, 2023</t>
        </is>
      </c>
      <c r="C2" s="2" t="inlineStr">
        <is>
          <t>Nov. 30,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4" t="inlineStr">
        <is>
          <t xml:space="preserve"> </t>
        </is>
      </c>
      <c r="C4" s="4" t="inlineStr">
        <is>
          <t xml:space="preserve"> </t>
        </is>
      </c>
      <c r="D4" s="5" t="n">
        <v>26797</v>
      </c>
      <c r="E4" s="5" t="n">
        <v>15042</v>
      </c>
    </row>
    <row r="5">
      <c r="A5" s="4" t="inlineStr">
        <is>
          <t>Research and development expense</t>
        </is>
      </c>
      <c r="B5" s="4" t="inlineStr">
        <is>
          <t xml:space="preserve"> </t>
        </is>
      </c>
      <c r="C5" s="4" t="inlineStr">
        <is>
          <t xml:space="preserve"> </t>
        </is>
      </c>
      <c r="D5" s="5" t="n">
        <v>107517</v>
      </c>
      <c r="E5" s="6" t="n">
        <v>15564</v>
      </c>
    </row>
    <row r="6">
      <c r="A6" s="4" t="inlineStr">
        <is>
          <t>Validae Health, L.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administrative margin</t>
        </is>
      </c>
      <c r="B8" s="4" t="inlineStr">
        <is>
          <t xml:space="preserve"> </t>
        </is>
      </c>
      <c r="C8" s="4" t="inlineStr">
        <is>
          <t xml:space="preserve"> </t>
        </is>
      </c>
      <c r="D8" s="10" t="n">
        <v>0.1</v>
      </c>
      <c r="E8" s="4" t="inlineStr">
        <is>
          <t xml:space="preserve"> </t>
        </is>
      </c>
    </row>
    <row r="9">
      <c r="A9" s="4" t="inlineStr">
        <is>
          <t>General and administrative expense</t>
        </is>
      </c>
      <c r="B9" s="4" t="inlineStr">
        <is>
          <t xml:space="preserve"> </t>
        </is>
      </c>
      <c r="C9" s="4" t="inlineStr">
        <is>
          <t xml:space="preserve"> </t>
        </is>
      </c>
      <c r="D9" s="5" t="n">
        <v>4000</v>
      </c>
      <c r="E9" s="6" t="n">
        <v>6100</v>
      </c>
    </row>
    <row r="10">
      <c r="A10" s="4" t="inlineStr">
        <is>
          <t>Research and development expense</t>
        </is>
      </c>
      <c r="B10" s="4" t="inlineStr">
        <is>
          <t xml:space="preserve"> </t>
        </is>
      </c>
      <c r="C10" s="4" t="inlineStr">
        <is>
          <t xml:space="preserve"> </t>
        </is>
      </c>
      <c r="D10" s="5" t="n">
        <v>2100</v>
      </c>
      <c r="E10" s="6" t="n">
        <v>2700</v>
      </c>
    </row>
    <row r="11">
      <c r="A11" s="4" t="inlineStr">
        <is>
          <t>Administrative fee, description</t>
        </is>
      </c>
      <c r="B11" s="4" t="inlineStr">
        <is>
          <t xml:space="preserve"> </t>
        </is>
      </c>
      <c r="C11" s="4" t="inlineStr">
        <is>
          <t xml:space="preserve"> </t>
        </is>
      </c>
      <c r="D11" s="4" t="inlineStr">
        <is>
          <t xml:space="preserve"> the reimbursement of allocable overhead costs incurred by Validae Health in connection with the provision of such services, including compensation costs of employees of Validae Health based on the percentage of business time and effort dedicated to the Company, in all cases plus an administrative margin of 10%, and (iii) prior to October 2024, a monthly administrative fee. The amounts due to Validae Health at December 31, 2024 and 2023 were $0.4 million and $0.9 million, respectively. </t>
        </is>
      </c>
      <c r="E11" s="4" t="inlineStr">
        <is>
          <t xml:space="preserve"> </t>
        </is>
      </c>
    </row>
    <row r="12">
      <c r="A12" s="4" t="inlineStr">
        <is>
          <t>Validae Health, L.P. | Administrative Fe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4" t="inlineStr">
        <is>
          <t xml:space="preserve"> </t>
        </is>
      </c>
      <c r="D14" s="5" t="n">
        <v>400</v>
      </c>
      <c r="E14" s="6" t="n">
        <v>900</v>
      </c>
    </row>
    <row r="15">
      <c r="A15" s="4" t="inlineStr">
        <is>
          <t>Zihipp Ltd</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ote payable</t>
        </is>
      </c>
      <c r="B17" s="4" t="inlineStr">
        <is>
          <t xml:space="preserve"> </t>
        </is>
      </c>
      <c r="C17" s="4" t="inlineStr">
        <is>
          <t xml:space="preserve"> </t>
        </is>
      </c>
      <c r="D17" s="6" t="n">
        <v>8300</v>
      </c>
      <c r="E17" s="4" t="inlineStr">
        <is>
          <t xml:space="preserve"> </t>
        </is>
      </c>
    </row>
    <row r="18">
      <c r="A18" s="4" t="inlineStr">
        <is>
          <t>Accrued interest</t>
        </is>
      </c>
      <c r="B18" s="4" t="inlineStr">
        <is>
          <t xml:space="preserve"> </t>
        </is>
      </c>
      <c r="C18" s="4" t="inlineStr">
        <is>
          <t xml:space="preserve"> </t>
        </is>
      </c>
      <c r="D18" s="6" t="n">
        <v>100</v>
      </c>
      <c r="E18" s="4" t="inlineStr">
        <is>
          <t xml:space="preserve"> </t>
        </is>
      </c>
    </row>
    <row r="19">
      <c r="A19" s="4" t="inlineStr">
        <is>
          <t>Zihipp Ltd | Related Party Expens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ue to related parties</t>
        </is>
      </c>
      <c r="B21" s="4" t="inlineStr">
        <is>
          <t xml:space="preserve"> </t>
        </is>
      </c>
      <c r="C21" s="4" t="inlineStr">
        <is>
          <t xml:space="preserve"> </t>
        </is>
      </c>
      <c r="D21" s="4" t="inlineStr">
        <is>
          <t xml:space="preserve"> </t>
        </is>
      </c>
      <c r="E21" s="6" t="n">
        <v>500</v>
      </c>
    </row>
    <row r="22">
      <c r="A22" s="4" t="inlineStr">
        <is>
          <t>ARCH Venture Partner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oceeds from Convertible Debt</t>
        </is>
      </c>
      <c r="B24" s="4" t="inlineStr">
        <is>
          <t xml:space="preserve"> </t>
        </is>
      </c>
      <c r="C24" s="5" t="n">
        <v>15000</v>
      </c>
      <c r="D24" s="4" t="inlineStr">
        <is>
          <t xml:space="preserve"> </t>
        </is>
      </c>
      <c r="E24" s="4" t="inlineStr">
        <is>
          <t xml:space="preserve"> </t>
        </is>
      </c>
    </row>
    <row r="25">
      <c r="A25" s="4" t="inlineStr">
        <is>
          <t>ARCH Venture Partners | Series Seed Preferred Stock</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hares issued on convertible notes</t>
        </is>
      </c>
      <c r="B27" s="6" t="n">
        <v>13333333</v>
      </c>
      <c r="C27" s="4" t="inlineStr">
        <is>
          <t xml:space="preserve"> </t>
        </is>
      </c>
      <c r="D27" s="4" t="inlineStr">
        <is>
          <t xml:space="preserve"> </t>
        </is>
      </c>
      <c r="E27" s="4" t="inlineStr">
        <is>
          <t xml:space="preserve"> </t>
        </is>
      </c>
    </row>
    <row r="28">
      <c r="A28" s="4" t="inlineStr">
        <is>
          <t>Change in fair value of debt</t>
        </is>
      </c>
      <c r="B28" s="5" t="n">
        <v>5500</v>
      </c>
      <c r="C28" s="4" t="inlineStr">
        <is>
          <t xml:space="preserve"> </t>
        </is>
      </c>
      <c r="D28" s="4" t="inlineStr">
        <is>
          <t xml:space="preserve"> </t>
        </is>
      </c>
      <c r="E28" s="4" t="inlineStr">
        <is>
          <t xml:space="preserve"> </t>
        </is>
      </c>
    </row>
    <row r="29">
      <c r="A29" s="4" t="inlineStr">
        <is>
          <t>Received from shares issued</t>
        </is>
      </c>
      <c r="B29" s="4" t="inlineStr">
        <is>
          <t xml:space="preserve"> </t>
        </is>
      </c>
      <c r="C29" s="4" t="inlineStr">
        <is>
          <t xml:space="preserve"> </t>
        </is>
      </c>
      <c r="D29" s="4" t="inlineStr">
        <is>
          <t xml:space="preserve"> </t>
        </is>
      </c>
      <c r="E29" s="5" t="n">
        <v>9900</v>
      </c>
    </row>
    <row r="30">
      <c r="A30" s="4" t="inlineStr">
        <is>
          <t>Shares issued</t>
        </is>
      </c>
      <c r="B30" s="4" t="inlineStr">
        <is>
          <t xml:space="preserve"> </t>
        </is>
      </c>
      <c r="C30" s="4" t="inlineStr">
        <is>
          <t xml:space="preserve"> </t>
        </is>
      </c>
      <c r="D30" s="4" t="inlineStr">
        <is>
          <t xml:space="preserve"> </t>
        </is>
      </c>
      <c r="E30" s="6" t="n">
        <v>6600000</v>
      </c>
    </row>
    <row r="31">
      <c r="A31" s="4" t="inlineStr">
        <is>
          <t>ARCH Venture Partners | Series A Preferred Stock</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ceived from shares issued</t>
        </is>
      </c>
      <c r="B33" s="4" t="inlineStr">
        <is>
          <t xml:space="preserve"> </t>
        </is>
      </c>
      <c r="C33" s="4" t="inlineStr">
        <is>
          <t xml:space="preserve"> </t>
        </is>
      </c>
      <c r="D33" s="5" t="n">
        <v>45000</v>
      </c>
      <c r="E33" s="5" t="n">
        <v>45000</v>
      </c>
    </row>
    <row r="34">
      <c r="A34" s="4" t="inlineStr">
        <is>
          <t>Shares issued</t>
        </is>
      </c>
      <c r="B34" s="4" t="inlineStr">
        <is>
          <t xml:space="preserve"> </t>
        </is>
      </c>
      <c r="C34" s="4" t="inlineStr">
        <is>
          <t xml:space="preserve"> </t>
        </is>
      </c>
      <c r="D34" s="6" t="n">
        <v>15000000</v>
      </c>
      <c r="E34" s="6" t="n">
        <v>15000000</v>
      </c>
    </row>
    <row r="35">
      <c r="A35" s="4" t="inlineStr">
        <is>
          <t>ARCH Venture Partners | Series B Preferred Stock</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ceived from shares issued</t>
        </is>
      </c>
      <c r="B37" s="4" t="inlineStr">
        <is>
          <t xml:space="preserve"> </t>
        </is>
      </c>
      <c r="C37" s="4" t="inlineStr">
        <is>
          <t xml:space="preserve"> </t>
        </is>
      </c>
      <c r="D37" s="5" t="n">
        <v>27000</v>
      </c>
      <c r="E37" s="4" t="inlineStr">
        <is>
          <t xml:space="preserve"> </t>
        </is>
      </c>
    </row>
    <row r="38">
      <c r="A38" s="4" t="inlineStr">
        <is>
          <t>Shares issued</t>
        </is>
      </c>
      <c r="B38" s="4" t="inlineStr">
        <is>
          <t xml:space="preserve"> </t>
        </is>
      </c>
      <c r="C38" s="4" t="inlineStr">
        <is>
          <t xml:space="preserve"> </t>
        </is>
      </c>
      <c r="D38" s="6" t="n">
        <v>5357142</v>
      </c>
      <c r="E38"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bsequent Events - Additional Information (Details) - USD ($) $ / shares in Units, $ in Millions</t>
        </is>
      </c>
      <c r="C1" s="2" t="inlineStr">
        <is>
          <t>1 Months Ended</t>
        </is>
      </c>
    </row>
    <row r="2">
      <c r="B2" s="2" t="inlineStr">
        <is>
          <t>Jan. 23, 2025</t>
        </is>
      </c>
      <c r="C2" s="2" t="inlineStr">
        <is>
          <t>Feb. 28, 2025</t>
        </is>
      </c>
      <c r="D2" s="2" t="inlineStr">
        <is>
          <t>Jan. 31, 2025</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 xml:space="preserve"> </t>
        </is>
      </c>
      <c r="D4" s="4" t="inlineStr">
        <is>
          <t xml:space="preserve"> </t>
        </is>
      </c>
      <c r="E4" s="4" t="inlineStr">
        <is>
          <t>3-for-1</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erse stock split</t>
        </is>
      </c>
      <c r="B7" s="4" t="inlineStr">
        <is>
          <t>2.349723-for-1</t>
        </is>
      </c>
      <c r="C7" s="4" t="inlineStr">
        <is>
          <t xml:space="preserve"> </t>
        </is>
      </c>
      <c r="D7" s="4" t="inlineStr">
        <is>
          <t>2.349723-for-1</t>
        </is>
      </c>
      <c r="E7" s="4" t="inlineStr">
        <is>
          <t xml:space="preserve"> </t>
        </is>
      </c>
    </row>
    <row r="8">
      <c r="A8" s="4" t="inlineStr">
        <is>
          <t>Net proceeds after deducting underwriting discounts, commissions, and other offering expenses</t>
        </is>
      </c>
      <c r="B8" s="4" t="inlineStr">
        <is>
          <t xml:space="preserve"> </t>
        </is>
      </c>
      <c r="C8" s="11" t="n">
        <v>288.4</v>
      </c>
      <c r="D8" s="4" t="inlineStr">
        <is>
          <t xml:space="preserve"> </t>
        </is>
      </c>
      <c r="E8" s="4" t="inlineStr">
        <is>
          <t xml:space="preserve"> </t>
        </is>
      </c>
    </row>
    <row r="9">
      <c r="A9" s="4" t="inlineStr">
        <is>
          <t>Subsequent Event | Common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eferred stock converted into shares of common stock</t>
        </is>
      </c>
      <c r="B11" s="4" t="inlineStr">
        <is>
          <t xml:space="preserve"> </t>
        </is>
      </c>
      <c r="C11" s="6" t="n">
        <v>71904475</v>
      </c>
      <c r="D11" s="4" t="inlineStr">
        <is>
          <t xml:space="preserve"> </t>
        </is>
      </c>
      <c r="E11" s="4" t="inlineStr">
        <is>
          <t xml:space="preserve"> </t>
        </is>
      </c>
    </row>
    <row r="12">
      <c r="A12" s="4" t="inlineStr">
        <is>
          <t>Subsequent Event | IPO</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6" t="n">
        <v>17569444</v>
      </c>
      <c r="D14" s="4" t="inlineStr">
        <is>
          <t xml:space="preserve"> </t>
        </is>
      </c>
      <c r="E14" s="4" t="inlineStr">
        <is>
          <t xml:space="preserve"> </t>
        </is>
      </c>
    </row>
    <row r="15">
      <c r="A15" s="4" t="inlineStr">
        <is>
          <t>Offering price per share</t>
        </is>
      </c>
      <c r="B15" s="4" t="inlineStr">
        <is>
          <t xml:space="preserve"> </t>
        </is>
      </c>
      <c r="C15" s="5" t="n">
        <v>18</v>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9127</v>
      </c>
      <c r="C4" s="5" t="n">
        <v>-472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30:31Z</dcterms:created>
  <dcterms:modified xmlns:dcterms="http://purl.org/dc/terms/" xmlns:xsi="http://www.w3.org/2001/XMLSchema-instance" xsi:type="dcterms:W3CDTF">2025-03-26T11:30:34Z</dcterms:modified>
</cp:coreProperties>
</file>